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Combination" sheetId="10" state="visible" r:id="rId10"/>
    <sheet xmlns:r="http://schemas.openxmlformats.org/officeDocument/2006/relationships" name="2019 Corporate Reorganization"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Goodwill and In-process Researc" sheetId="14" state="visible" r:id="rId14"/>
    <sheet xmlns:r="http://schemas.openxmlformats.org/officeDocument/2006/relationships" name="Fair Value Measurements" sheetId="15" state="visible" r:id="rId15"/>
    <sheet xmlns:r="http://schemas.openxmlformats.org/officeDocument/2006/relationships" name="Accrued Expenses and Other Curr" sheetId="16" state="visible" r:id="rId16"/>
    <sheet xmlns:r="http://schemas.openxmlformats.org/officeDocument/2006/relationships" name="Convertible Notes" sheetId="17" state="visible" r:id="rId17"/>
    <sheet xmlns:r="http://schemas.openxmlformats.org/officeDocument/2006/relationships" name="Warrants" sheetId="18" state="visible" r:id="rId18"/>
    <sheet xmlns:r="http://schemas.openxmlformats.org/officeDocument/2006/relationships" name="Stock Option Plans" sheetId="19" state="visible" r:id="rId19"/>
    <sheet xmlns:r="http://schemas.openxmlformats.org/officeDocument/2006/relationships" name="Significant agreement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Employee Plans" sheetId="24" state="visible" r:id="rId24"/>
    <sheet xmlns:r="http://schemas.openxmlformats.org/officeDocument/2006/relationships" name="Related Party Transactions 2019"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2019 Corporate Reorganization (" sheetId="30" state="visible" r:id="rId30"/>
    <sheet xmlns:r="http://schemas.openxmlformats.org/officeDocument/2006/relationships" name="Prepaid expenses and other cu_2" sheetId="31" state="visible" r:id="rId31"/>
    <sheet xmlns:r="http://schemas.openxmlformats.org/officeDocument/2006/relationships" name="Property, plant and equipment_2" sheetId="32" state="visible" r:id="rId32"/>
    <sheet xmlns:r="http://schemas.openxmlformats.org/officeDocument/2006/relationships" name="Goodwill and In-process Resea_2" sheetId="33" state="visible" r:id="rId33"/>
    <sheet xmlns:r="http://schemas.openxmlformats.org/officeDocument/2006/relationships" name="Fair Value Measurements (Tables" sheetId="34" state="visible" r:id="rId34"/>
    <sheet xmlns:r="http://schemas.openxmlformats.org/officeDocument/2006/relationships" name="Accrued Expenses and Other Cu_2" sheetId="35" state="visible" r:id="rId35"/>
    <sheet xmlns:r="http://schemas.openxmlformats.org/officeDocument/2006/relationships" name="Convertible Notes (Tables)" sheetId="36" state="visible" r:id="rId36"/>
    <sheet xmlns:r="http://schemas.openxmlformats.org/officeDocument/2006/relationships" name="Warrants (Tables)" sheetId="37" state="visible" r:id="rId37"/>
    <sheet xmlns:r="http://schemas.openxmlformats.org/officeDocument/2006/relationships" name="Stock Option Plans (Tables)" sheetId="38" state="visible" r:id="rId38"/>
    <sheet xmlns:r="http://schemas.openxmlformats.org/officeDocument/2006/relationships" name="Significant agreements (Tables)"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Commitments and Contingencies (" sheetId="42" state="visible" r:id="rId42"/>
    <sheet xmlns:r="http://schemas.openxmlformats.org/officeDocument/2006/relationships" name="Related Party Transactions 20_2" sheetId="43" state="visible" r:id="rId43"/>
    <sheet xmlns:r="http://schemas.openxmlformats.org/officeDocument/2006/relationships" name="Nature of the business - Additi"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Going Concern - Additional info" sheetId="47" state="visible" r:id="rId47"/>
    <sheet xmlns:r="http://schemas.openxmlformats.org/officeDocument/2006/relationships" name="Business Combination - Summary " sheetId="48" state="visible" r:id="rId48"/>
    <sheet xmlns:r="http://schemas.openxmlformats.org/officeDocument/2006/relationships" name="Business Combination - Summar_2" sheetId="49" state="visible" r:id="rId49"/>
    <sheet xmlns:r="http://schemas.openxmlformats.org/officeDocument/2006/relationships" name="Business Combination - Addition" sheetId="50" state="visible" r:id="rId50"/>
    <sheet xmlns:r="http://schemas.openxmlformats.org/officeDocument/2006/relationships" name="2019 Corporate Reorganization -" sheetId="51" state="visible" r:id="rId51"/>
    <sheet xmlns:r="http://schemas.openxmlformats.org/officeDocument/2006/relationships" name="2019 Corporate Reorganization_2" sheetId="52" state="visible" r:id="rId52"/>
    <sheet xmlns:r="http://schemas.openxmlformats.org/officeDocument/2006/relationships" name="2019 Corporate Reorganization_3" sheetId="53" state="visible" r:id="rId53"/>
    <sheet xmlns:r="http://schemas.openxmlformats.org/officeDocument/2006/relationships" name="2019 Corporate Reorganization_4" sheetId="54" state="visible" r:id="rId54"/>
    <sheet xmlns:r="http://schemas.openxmlformats.org/officeDocument/2006/relationships" name="2019 Corporate Reorganization_5" sheetId="55" state="visible" r:id="rId55"/>
    <sheet xmlns:r="http://schemas.openxmlformats.org/officeDocument/2006/relationships" name="2019 Corporate Reorganization_6" sheetId="56" state="visible" r:id="rId56"/>
    <sheet xmlns:r="http://schemas.openxmlformats.org/officeDocument/2006/relationships" name="Prepaid expenses and other cu_3"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Goodwill and In-process Resea_3" sheetId="60" state="visible" r:id="rId60"/>
    <sheet xmlns:r="http://schemas.openxmlformats.org/officeDocument/2006/relationships" name="Fair Value Measurements - Summa" sheetId="61" state="visible" r:id="rId61"/>
    <sheet xmlns:r="http://schemas.openxmlformats.org/officeDocument/2006/relationships" name="Fair Value Measurements - Sched" sheetId="62" state="visible" r:id="rId62"/>
    <sheet xmlns:r="http://schemas.openxmlformats.org/officeDocument/2006/relationships" name="Fair Value Measurements - Addit" sheetId="63" state="visible" r:id="rId63"/>
    <sheet xmlns:r="http://schemas.openxmlformats.org/officeDocument/2006/relationships" name="Accrued Expenses and Other Cu_3" sheetId="64" state="visible" r:id="rId64"/>
    <sheet xmlns:r="http://schemas.openxmlformats.org/officeDocument/2006/relationships" name="Convertible Notes - Summary of " sheetId="65" state="visible" r:id="rId65"/>
    <sheet xmlns:r="http://schemas.openxmlformats.org/officeDocument/2006/relationships" name="Convertible Notes - Additional " sheetId="66" state="visible" r:id="rId66"/>
    <sheet xmlns:r="http://schemas.openxmlformats.org/officeDocument/2006/relationships" name="Warrants - Summary of Assumptio" sheetId="67" state="visible" r:id="rId67"/>
    <sheet xmlns:r="http://schemas.openxmlformats.org/officeDocument/2006/relationships" name="Warrants - Summary of Warrant A" sheetId="68" state="visible" r:id="rId68"/>
    <sheet xmlns:r="http://schemas.openxmlformats.org/officeDocument/2006/relationships" name="Warrants - Additional Informati" sheetId="69" state="visible" r:id="rId69"/>
    <sheet xmlns:r="http://schemas.openxmlformats.org/officeDocument/2006/relationships" name="Stock Option Plans - Summary of" sheetId="70" state="visible" r:id="rId70"/>
    <sheet xmlns:r="http://schemas.openxmlformats.org/officeDocument/2006/relationships" name="Stock Option Plans - Summary _2" sheetId="71" state="visible" r:id="rId71"/>
    <sheet xmlns:r="http://schemas.openxmlformats.org/officeDocument/2006/relationships" name="Stock Option Plans - Summary _3" sheetId="72" state="visible" r:id="rId72"/>
    <sheet xmlns:r="http://schemas.openxmlformats.org/officeDocument/2006/relationships" name="Stock Option Plans - Additional" sheetId="73" state="visible" r:id="rId73"/>
    <sheet xmlns:r="http://schemas.openxmlformats.org/officeDocument/2006/relationships" name="Significant agreements - Summar" sheetId="74" state="visible" r:id="rId74"/>
    <sheet xmlns:r="http://schemas.openxmlformats.org/officeDocument/2006/relationships" name="Significant agreements - Summ_2" sheetId="75" state="visible" r:id="rId75"/>
    <sheet xmlns:r="http://schemas.openxmlformats.org/officeDocument/2006/relationships" name="Significant agreements - Additi" sheetId="76" state="visible" r:id="rId76"/>
    <sheet xmlns:r="http://schemas.openxmlformats.org/officeDocument/2006/relationships" name="Income Taxes - Schedule of Inco" sheetId="77" state="visible" r:id="rId77"/>
    <sheet xmlns:r="http://schemas.openxmlformats.org/officeDocument/2006/relationships" name="Income Taxes - Schedule of Comp" sheetId="78" state="visible" r:id="rId78"/>
    <sheet xmlns:r="http://schemas.openxmlformats.org/officeDocument/2006/relationships" name="Income Taxes - Schedule of Reco" sheetId="79" state="visible" r:id="rId79"/>
    <sheet xmlns:r="http://schemas.openxmlformats.org/officeDocument/2006/relationships" name="Income Taxes - Schedule of Sign" sheetId="80" state="visible" r:id="rId80"/>
    <sheet xmlns:r="http://schemas.openxmlformats.org/officeDocument/2006/relationships" name="Income Taxes - Additional Infor" sheetId="81" state="visible" r:id="rId81"/>
    <sheet xmlns:r="http://schemas.openxmlformats.org/officeDocument/2006/relationships" name="Net Loss Per Share - Summary of" sheetId="82" state="visible" r:id="rId82"/>
    <sheet xmlns:r="http://schemas.openxmlformats.org/officeDocument/2006/relationships" name="Net Loss Per Share - Additional"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Employee Plans - Additional Inf" sheetId="87" state="visible" r:id="rId87"/>
    <sheet xmlns:r="http://schemas.openxmlformats.org/officeDocument/2006/relationships" name="Related Party Transactions 20_3" sheetId="88" state="visible" r:id="rId88"/>
    <sheet xmlns:r="http://schemas.openxmlformats.org/officeDocument/2006/relationships" name="Related Party Transactions 20_4" sheetId="89" state="visible" r:id="rId89"/>
    <sheet xmlns:r="http://schemas.openxmlformats.org/officeDocument/2006/relationships" name="Subsequent Events - Additional " sheetId="90" state="visible" r:id="rId9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000000_);_(&quot;$ &quot;(#,##0.00000000)"/>
    <numFmt numFmtId="168" formatCode="_(&quot;$ &quot;#,##0.00_);_(&quot;$ &quot;(#,##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FSTX</t>
        </is>
      </c>
    </row>
    <row r="10">
      <c r="A10" s="4" t="inlineStr">
        <is>
          <t>Title of 12(b) Security</t>
        </is>
      </c>
      <c r="B10" s="4" t="inlineStr">
        <is>
          <t>Common Stock, $0.0001 par value</t>
        </is>
      </c>
    </row>
    <row r="11">
      <c r="A11" s="4" t="inlineStr">
        <is>
          <t>Security Exchange Name</t>
        </is>
      </c>
      <c r="B11" s="4" t="inlineStr">
        <is>
          <t>NASDAQ</t>
        </is>
      </c>
    </row>
    <row r="12">
      <c r="A12" s="4" t="inlineStr">
        <is>
          <t>Entity Registrant Name</t>
        </is>
      </c>
      <c r="B12" s="4" t="inlineStr">
        <is>
          <t>F-star Therapeutics, Inc.</t>
        </is>
      </c>
    </row>
    <row r="13">
      <c r="A13" s="4" t="inlineStr">
        <is>
          <t>Entity Central Index Key</t>
        </is>
      </c>
      <c r="B13" s="4" t="inlineStr">
        <is>
          <t>0001566373</t>
        </is>
      </c>
    </row>
    <row r="14">
      <c r="A14" s="4" t="inlineStr">
        <is>
          <t>Current Fiscal Year End Date</t>
        </is>
      </c>
      <c r="B14" s="4" t="inlineStr">
        <is>
          <t>--12-31</t>
        </is>
      </c>
    </row>
    <row r="15">
      <c r="A15" s="4" t="inlineStr">
        <is>
          <t>Entity Well-known Seasoned Issuer</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Voluntary Filers</t>
        </is>
      </c>
      <c r="B18" s="4" t="inlineStr">
        <is>
          <t>No</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true</t>
        </is>
      </c>
    </row>
    <row r="23">
      <c r="A23" s="4" t="inlineStr">
        <is>
          <t>Entity Shell Company</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7718</t>
        </is>
      </c>
    </row>
    <row r="27">
      <c r="A27" s="4" t="inlineStr">
        <is>
          <t>Entity Incorporation, State or Country Code</t>
        </is>
      </c>
      <c r="B27" s="4" t="inlineStr">
        <is>
          <t>DE</t>
        </is>
      </c>
    </row>
    <row r="28">
      <c r="A28" s="4" t="inlineStr">
        <is>
          <t>Entity Tax Identification Number</t>
        </is>
      </c>
      <c r="B28" s="4" t="inlineStr">
        <is>
          <t>52-2386345</t>
        </is>
      </c>
    </row>
    <row r="29">
      <c r="A29" s="4" t="inlineStr">
        <is>
          <t>Entity Address, Address Line One</t>
        </is>
      </c>
      <c r="B29" s="4" t="inlineStr">
        <is>
          <t>B920 Babraham Research Campus</t>
        </is>
      </c>
    </row>
    <row r="30">
      <c r="A30" s="4" t="inlineStr">
        <is>
          <t>Entity Address, City or Town</t>
        </is>
      </c>
      <c r="B30" s="4" t="inlineStr">
        <is>
          <t>Cambridge</t>
        </is>
      </c>
    </row>
    <row r="31">
      <c r="A31" s="4" t="inlineStr">
        <is>
          <t>Entity Address, Postal Zip Code</t>
        </is>
      </c>
      <c r="B31" s="4" t="inlineStr">
        <is>
          <t>CB22 3AT</t>
        </is>
      </c>
    </row>
    <row r="32">
      <c r="A32" s="4" t="inlineStr">
        <is>
          <t>Entity Address, Country</t>
        </is>
      </c>
      <c r="B32" s="4" t="inlineStr">
        <is>
          <t>GB</t>
        </is>
      </c>
    </row>
    <row r="33">
      <c r="A33" s="4" t="inlineStr">
        <is>
          <t>City Area Code</t>
        </is>
      </c>
      <c r="B33" s="4" t="inlineStr">
        <is>
          <t>44</t>
        </is>
      </c>
    </row>
    <row r="34">
      <c r="A34" s="4" t="inlineStr">
        <is>
          <t>Local Phone Number</t>
        </is>
      </c>
      <c r="B34" s="4" t="inlineStr">
        <is>
          <t>1223-497400</t>
        </is>
      </c>
    </row>
    <row r="35">
      <c r="A35" s="4" t="inlineStr">
        <is>
          <t>Entity Public Float</t>
        </is>
      </c>
      <c r="D35" s="5" t="n">
        <v>23.4</v>
      </c>
    </row>
    <row r="36">
      <c r="A36" s="4" t="inlineStr">
        <is>
          <t>Entity Common Stock, Shares Outstanding</t>
        </is>
      </c>
      <c r="C36" s="6" t="n">
        <v>9100320</v>
      </c>
    </row>
    <row r="37">
      <c r="A37" s="4" t="inlineStr">
        <is>
          <t>Documents Incorporated by Reference</t>
        </is>
      </c>
      <c r="B37" s="4" t="inlineStr">
        <is>
          <t>Portions of such definitive proxy statement are incorporated by reference into Part III of this Annual Report on Form 10-K to the extent stated herein.</t>
        </is>
      </c>
    </row>
    <row r="38">
      <c r="A38" s="4" t="inlineStr">
        <is>
          <t>ICFR Auditor Attestation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4. Business Combination As described in Note 1 above, on November 20, 2020, F-star Ltd completed its business combination with Spring Bank. For accounting purposes, the purchase price was based on (i) the fair value of Spring Bank common stock as of the Transaction date of $ million which was determined based on the number of shares of common stock in connection with the Transaction, (ii) the portion of the fair value attributable to in the money fully and partially vested stock options and warrants. Under the acquisition method of accounting, the total purchase price is allocated to the acquired tangible and intangible assets and assumed liabilities based on their fair values as of the acquisition date. Any excess purchase price over the fair value of assets acquired and liabilities assumed is allocated to goodwill. Acquired in-process research and development assets will be classified as indefinite-lived intangible assets and will be amortized over their estimated useful economic lives when put into use. The fair values of acquired in-process research and development assets were calculated using an income approach based on the expected future cash flows associated with the respective asset using an estimated discount rate of 14%. Goodwill is allocated to one reporting unit. The goodwill was primarily attributable to the access F-star Ltd gained to the Nasdaq public listing. The Company determined that the underlying goodwill and intangible assets are not deductible for tax purposes. For the year ended December 31, 2020, the Company incurred acquisition-related expenses of approximately $4.2 million which are included in general and administrative expenses. The purchase price is allocated to the fair value of assets and liabilities acquired as follows (in thousands, except common shares and fair value per share):
Number of full common shares 4,449,559
Multiplied by fair value per share of common stock $ 4.84
Purchase price $ 21,536
Cash and cash equivalents $ 9,779
Marketable securities 5,000
Prepaid expenses and other assets 935
Operating lease right of use asset 2,784
Intangible assets 4,720
Goodwill 10,451
Accounts payable, accrued expenses and other liabilities (5,453 )
Contingent value rights (2,520 )
Liability and equity based warrants (422 )
Deferred tax liability (576 )
Operating lease liability (3,162 )
Fair value of net assets acquired $ 21,536
A liability was recognized for the contingent value rights assumed by the Transaction. The fair value estimate for the contingent value rights was estimated at $2.5 million and is based on the probability weighted achieved over the estimated period. Any change in the fair value of the contingent value rights to the acquisition date, including changes from events after the acquisition date, such as changes in our estimate will be recognized in earnings in the period the estimated fair value changes. The company’s estimated range of possible outcomes were up to $26.0 million. A change in fair value of the contingent value rights could have a material effect on the statement of operations and financial position in the period of the change in estimate. The results of this acquisition were included in the Company’s consolidated statement of operations and comprehensive loss beginning on November 20, 2020. The Company’s consolidated net loss for the year ended December 31, 2020, includes a loss of $1.7 million for Spring Bank operations since the Transaction date. The unaudited pro forma financial information presents the combined results of operations as if the Transaction had occurred on January 1, 2019. The unaudited pro forma financial information is not necessarily indicative of what the consolidated results of operations would have been had the Transaction occurred at the beginning of each year. In addition, the unaudited pro forma financial information does not attempt to project the future results of operations of the combined company. On a pro forma basis, the combined companies would have been a net loss of $ million for the year ended December 31, 2020 and 2019, respectively. The unaudited pro forma net losses for December 31, 2020 and 2019, respectively, gives effect to the exclusion of interest expense relating to the convertible debt and the change of the fair value relating the convertible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019 Corporate Reorganization</t>
        </is>
      </c>
      <c r="B1" s="2" t="inlineStr">
        <is>
          <t>12 Months Ended</t>
        </is>
      </c>
    </row>
    <row r="2">
      <c r="B2" s="2" t="inlineStr">
        <is>
          <t>Dec. 31, 2020</t>
        </is>
      </c>
    </row>
    <row r="3">
      <c r="A3" s="3" t="inlineStr">
        <is>
          <t>Restructuring and Related Activities [Abstract]</t>
        </is>
      </c>
    </row>
    <row r="4">
      <c r="A4" s="4" t="inlineStr">
        <is>
          <t>2019 Corporate Reorganization</t>
        </is>
      </c>
      <c r="B4" s="4" t="inlineStr">
        <is>
          <t>5. 2019 Corporate Reorganization On May 7, 2019, F-star F-star F-star F-star “F-star F-star Exchange of Delta Shares for F-star (the ‘Delta Share Exchange’) All shareholders of Delta exchanged each of the shares held by them in Delta for the same class and number of newly issued shares of F-star F-star F-star F-star of F-star F-star F-star F-star F-star F-star Exchange of GmbH, Beta and Alpha Shares for F-star Effective as of the date of and subsequent to the Delta Share Exchange, all shareholders of each of Alpha, Beta and GmbH exchanged each of the shares held in Alpha, Beta and GmbH for newly issued shares in F-star F-star F-star GmbH and Beta were deemed to meet the definition of a business in accordance ASC 805 and therefore the acquisitions were accounted for as business combinations, while the acquisition of a controlling interest in Alpha was accounted for as an asset acquisition. No other assets, including cash, were transferred or liabilities assumed as consideration for the corporate reorganization. The acquisition of F-star Beta As consideration paid for the acquisition of Beta, F-star The assets and liabilities recognized as a result of the acquisition of Beta are as follows (in thousands):
Cash and cash equivalents $ 1,205
Other current assets 5,475
In-process 15,958
Goodwill 2,293
Current liabilities (19,376 )
$ 5,555
The acquisition of Beta by Delta did not contribute any revenue and contributed a loss of $12.4 million during 2019 for the period of May 7, 2019 through December 31, 2019. The following unaudited supplemental pro forma information summarizes the results of operations of Beta as if the acquisition had occurred on January 1, 2018:
Period from
2019
Revenue $ —
Net loss (5,549 ) The goodwill is attributable to the contracted access to an organized workforce and will not be deductible for tax purposes. The in-process research and development intangible assets represent the acquisition-date fair value of three development programs acquired from Beta, which the Company refers to as the FS120, FS222 and FS21. FS120 and FS222 are Beta proprietary assets and FS21 is partnered. The fair value of the IPR&amp;D intangible assets was based on assumptions that market participants would use in pricing the assets, given that they are early stage, based on the most advantageous market for the assets assuming highest and best use. The fair value of assets not subject to partnering agreements (FS120 and FS222) was determined using a cost approach, which utilized net amount invested with a return on investment commensurate with the achievement of certain value inflection events, benchmarked against publicly available information from comparable companies. For the partnered asset (FS21) the calculations include cash flow projections based on financial budgets approved by management covering a three-year year These IPR&amp;D intangible assets are not amortized, but rather are reviewed for impairment on an annual basis or more frequently if indicators of impairment are present, until the project is completed, abandoned or transferred to a third party. The intangible assets acquired with Beta are summarized in the table below (in thousands):
FV Description
FS21 $ 4,426 Contracted future cash flows relating to a drug candidate that has been licensed to a collaboration partner
FS120 6,359 Internally developed drug candidate, for which Beta holds the IP rights
FS222 5,173 Internally developed drug candidate, for which Beta holds the IP rights
$ 15,958
GmbH Group As consideration paid for the acquisition of GmbH, F-star Ltd issued of series A preferred shares, seed preferred shares and of ordinary shares at a fair value of $ million on the date of acquisition. The assets and liabilities recognized as a result of the acquisition of GmbH Group are as follows (in thousands):
Cash $ 952
Other current assets 18,211
Property and equipment 1,965
Right of use assets 975
In process research and development 1,436
Equity investment 56
Current liabilities (15,751 )
Other non-current (466 )
Goodwill 2,044
$ 9,422
The acquisition of GmbH Group contributed revenue of $2.4 million and a loss of $14.6 million to the Company’s results from May 7, 2019 through December 31, 2019. The goodwill is attributable to the workforce and will not be deductible for tax purposes. The following unaudited supplemental pro forma information summarizes the results of operations of GmbH as if the acquisition had occurred on January 1, 2018:
Period from
2019
Revenue $ 1,811
Net (loss) income $ (6,880 ) The goodwill is attributable to the workforce and will not be deductible for tax purposes. Alpha F-star non-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Other Current Assets [Text Block]</t>
        </is>
      </c>
      <c r="B4" s="4" t="inlineStr">
        <is>
          <t>6. Prepaid expenses and other current assets Prepaid expenses and other current assets on December 31, 2020, and 2019 consist of the following (in thousands):
2020 2019
Research and Development $ 526 $ 1,382
Rent 705 220
Clinical Trial Costs 846 204
License Fees — 608
VAT recoverable 443 842
Insurance 277 —
Refunds due 420 —
Other 759 332
$ 3,976 $ 3,5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 7. Property, plant and equipment, net Property, plant and equipment, net consisted of the following (in thousands):
2020 2019
Leasehold improvements $ 15 $ 14
Laboratory equipment 1,788 1,725
Furniture and office equipment 169 194
1,972 1,933
Less: Accumulated depreciation 1,183 508
$ 789 $ 1,425
Depreciation expense was $1.1 million and $0.8 million for the year ended December 31, 2020 and 2019, respectively. During the year ended December 31, 2019, the Company disposed of property, plant and equipment with a gross book value and accumulated depreciation of less than $0.1 million. There was no material gain or loss resulting from the dispos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process Research and Development</t>
        </is>
      </c>
      <c r="B1" s="2" t="inlineStr">
        <is>
          <t>12 Months Ended</t>
        </is>
      </c>
    </row>
    <row r="2">
      <c r="B2" s="2" t="inlineStr">
        <is>
          <t>Dec. 31, 2020</t>
        </is>
      </c>
    </row>
    <row r="3">
      <c r="A3" s="3" t="inlineStr">
        <is>
          <t>Goodwill and Intangible Assets Disclosure [Abstract]</t>
        </is>
      </c>
    </row>
    <row r="4">
      <c r="A4" s="4" t="inlineStr">
        <is>
          <t>Goodwill and Intangible Assets Disclosure [Text Block]</t>
        </is>
      </c>
      <c r="B4" s="4" t="inlineStr">
        <is>
          <t>8. Goodwill and In-process Research and Development The changes in the carrying amount of Goodwill and In-process
Goodwill In-process
Amount acquired as of May 7, 2019 $ 4,337 17,395
Capitalized — 127
Impairments during the year — (4,152 )
Effect of changes in exchange rate used for translation (17 ) (321 )
Balance at December 31, 2019 $ 4,320 $ 13,049
Capitalized — 730
Acquired by the Transaction 10,451 4,720
Effect of changes in exchange rate used for translation 155 487
Balance at December 31, 2020 $ 14,926 $ 18,986
The Company’s In-proc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9. Fair Value Measurements The following tables present information about the Company’s financial assets and liabilities measured at fair value on a recurring basis and indicate the level of the fair value hierarchy utilized to determine such fair values (in thousands):
Fair Value Measurements as of
Level 1 Level 2 Level 3 Total
Liabilities:
Contingent value rights $ — $ — $ 2,520 $ 2,520
Warrants — — 37 37
$ — $ — $ 2,557 $ 2,557
The Company classified the contingent value rights within Level 3 because their fair values are determined using net present value techniques, based upon non-public
Fair Value Measurements as of
Level 1 Level 2 Level 3 Total
Liabilities:
Convertible notes $ — $ — $ 14,906 $ 14,906
The convertible notes were recorded at fair value upon the date of issuance and was subsequently remeasured to fair value at each reporting date. Immediately prior to the completion of the share exchange on November 20, 2020, the convertible notes were converted to 1,445,779 common shares. The principal amount and accrued interest at the date of conversion were $19.2 million and $1.0 million, respectively. The Company recognized a $2.4 million gain for the change in fair value of the convertible notes immediately prior to the conversion in the statement of operations and comprehensive loss, and the principal amount was recorded to equity. The following table reflects the change in the Company’s Level 3 liabilities, which consists of the liability based warrants outstanding as of November 20, 2020 through December 31, 2020 (in thousands):
November
Private
Fair value of liability based warrants outstanding as of November 20, 2020 $ 221
Warrants exercised (184 )
Balance at December 31, 2020 $ 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10. Accrued Expenses and Other Current Liabilities Accrued expenses at December 31, 2020 and 2019
2020 2019
Clinical Trial Costs $ 3,394 $ 5,892
Severance 1,953 —
Compensation and Benefits 1,361 1,190
Professional Fees 1,593 1,305
Payroll taxes — 257
Other 1,160 232
$ 9,461 $ 8,8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s</t>
        </is>
      </c>
      <c r="B1" s="2" t="inlineStr">
        <is>
          <t>12 Months Ended</t>
        </is>
      </c>
    </row>
    <row r="2">
      <c r="B2" s="2" t="inlineStr">
        <is>
          <t>Dec. 31, 2020</t>
        </is>
      </c>
    </row>
    <row r="3">
      <c r="A3" s="3" t="inlineStr">
        <is>
          <t>Fair Value Disclosures [Abstract]</t>
        </is>
      </c>
    </row>
    <row r="4">
      <c r="A4" s="4" t="inlineStr">
        <is>
          <t>Convertible Term Loan</t>
        </is>
      </c>
      <c r="B4" s="4" t="inlineStr">
        <is>
          <t>11. Convertible Notes F-star September 19, 2019 The notes were convertible into a variable number of series A preference shares at the option of the holder together with interest outstanding, in the event F-star Ltd raised at least USD $ million or there was a change of control. On expiry of the term, if no conversion notice has been issued, the notes would be redeemable at principal plus accrued interest. The initial fair value of the convertible notes designated at fair value through profit and loss (“FVTPL”) was determined as the transaction price, as this is deemed to be at arm’s length in accordance with the guidance set out in ASC 825. Subsequent measurement of fair value was determined using a weighted average percentage probability of various possible scenarios for conversion of the notes. The key assumption in calculating the fair value of the embedded derivative as through the date conversion, was the probability of securing Series B financing of 90% with the balance of probability allocated to no funding and redemption on expiry (in which case the value of the derivative is zero). Immediately prior to the completion of the share exchange on November 20, 2020, the convertible notes were converted to 1,445,779 common shares. The principal amount and accrued interest at the date of conversion were $19.2 million and $1.0 million, respectively. The Company recognized a $2.4 million gain for the change in fair value of the convertible notes immediately prior to the conversion in the statement of operations and comprehensive loss, and the principal amount was recorded to equity. The following table provides a roll-forward of the fair values of the Company’s convertible note for which fair value was determined by Level 3 inputs (in thousands):
Convertible notes at fair value
Balance on December 31, 2019 $ 14,906
Proceeds from issuance 850
Interest 978
Effects of foreign exchange 29
Fair value gain 2,386
Conversion of notes to equity (19,149 )
Fair value at December 31, 20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12. Warrants In connection with Spring Bank’s IPO in 2016, there was an issuance of warrants to the sole book-running manager to purchase 7,087 per share and expire on . The Company evaluated the terms of the warrant s and concluded that they should be equity-classified. At December 31, 2020, there were warrants outstanding. During 2016, Spring Bank entered into a definitive agreement with respect to the private placement of 411,184 shares of common stock and warrants to purchase 411,184 shares of common stock (the “November 2016 Private Placement Warrants”) to a group of accredited investors. The November 2016 Private Placement Warrants are exercisable at an exercise price of $43.16 per share and expire on November 23, 2021. The Company evaluated the terms of these warrants and concluded that they are liability-classified. The Company must recognize any change in the value of the warrant liability each reporting period in the statement of operations and comprehensive loss. As of December 31, 2020, the fair value of the November 2016 Private Placement Warrants was approximately $37,000 and 340,137 warrants have been exercised to date. At December 31, 2020, there were 71,047 warrants outstanding A summary of the Black-Scholes pricing model assumptions used to record the fair value of the warrants is as follows:
2020
Risk-free interest rate 1.9 %
Expected term (in years) 0.9
Expected volatility 100.0 %
Expected dividend yield 0 % During 2019, Spring Bank entered into an agreement with Pontifax Medison Finance (Israel) L.P. and Pontifax Medison Finance (Cayman) L.P., as lenders, and Pontifax Medison Finance GP, L.P warrants to purchase 62,500 shares of common stock (the “Pontifax Warrants”). The Pontifax Warrants are exercisable at $8.32 per share and expire on September 19, 2025. The Company evaluated the terms of the warrant s they During 2019, Spring Bank issued warrants to a service provider to purchase 3,750 shares of common stock (the “September 2019 Warrants”). The September 2019 Warrants are exercisable at an exercise price of $16.84 per share and expire on September 19, 2021. The Company evaluated the terms of the warrant s they . A summary of the warrant activity for the Company since the Closing Date of the Transaction to the year ended December 31, 2020 is as follows:
Warrants
Warrant outstanding as of November 20, 2020 481,781
Exercises (337,397 )
Outstanding at December 31, 2020 144,3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12 Months Ended</t>
        </is>
      </c>
    </row>
    <row r="2">
      <c r="B2" s="2" t="inlineStr">
        <is>
          <t>Dec. 31, 2020</t>
        </is>
      </c>
    </row>
    <row r="3">
      <c r="A3" s="3" t="inlineStr">
        <is>
          <t>Share-based Payment Arrangement [Abstract]</t>
        </is>
      </c>
    </row>
    <row r="4">
      <c r="A4" s="4" t="inlineStr">
        <is>
          <t>Stock Option Plans</t>
        </is>
      </c>
      <c r="B4" s="4" t="inlineStr">
        <is>
          <t xml:space="preserve">13. Stock Option Plans Incentive Plans On June 14, 2019, as part of the group restructuring, the F-star F-star (F-star F-star F-star F-star F-star Awards granted under the 2019 Plan generally vest over a four-year In conjunction with the Transaction, all issued and outstanding F-star F-star F-star F-star Limited 2019 Equity Incentive Plan (F-star 2019 plan) were replaced by options (“Replacement Options”) and awards (“Replacement RSUs”), on the same terms (including vesting), for Company common stock, based on the Exchange Ratio. The Company determined that the exchange of F-star Ltd awards for the Company awards would be accounted for as a modification of awards under ASC 718. The Company concluded that the modification will not affect the number of awards expected to vest or the service period over which compensation expense related to awards will be recognized since the vesting schedule applicable to each Replacement Option will be the same as the vesting schedule applicable to the original option that it replaces. In addition, the Replacement RSUs and Replacement Options will be subject to the same terms and conditions as the original RSUs and original options, respectively (except to the extent such terms are rendered inoperative because of the transactions contemplated by the Exchange Agreement) and will not provide holders of the Replacement Options or Replacement RSUs with any additional benefits that the holders did not have under their original options or original RSUs. In addition, the fair value of an award tranche immediately after modification was less than the fair value of that award tranche immediately before modification therefore total compensation cost that is recognized for the Replacement RSUs and Replacement Options equal the grant-date fair value of the original award and the Company will continue to recognize the grant date fair values of the modified awards over their respective service periods. Amended and Restated 2015 Stock Incentive Plan In March 2018, the Board approved the Amended and Restated 2015 Plan. Upon receipt of stockholder approval at the Company’s 2018 annual meeting in June 2018, the 2015 Plan was amended and restated in its entirety increasing the authorized number of shares of common stock reserved for issuance by 800,000 shares (together with the 2014 Plan, the 2015 Plan, the “Stock Incentive Plans”). Pursuant to the Amended and Restated 2015 Plan, there are 1,666,863 shares authorized for issuance. In addition, to the extent any outstanding awards under the 2014 Plan expire, terminate or are otherwise surrendered, cancelled or forfeited after the closing of the Company’s IPO, those shares are added to the authorized shares under the Amended and Restated 2015 Plan. The total amount of shares authorized for issuance under both the 2014 Plan and the Amended and Restated 2015 Plan is 2,300,000. Pursuant to the Exchange Agreement, all outstanding options to purchase Company common stock were accelerated immediately prior to the Closing and each outstanding option with an exercise price less than the trading price of the Company common stock as of the close of trading on the Closing Date was exercised in full and all other outstanding options to purchase Company common stock were cancelled effective as of the Closing Date. As of December 31, 2020, the Company had 678,949 shares available for issuance under the Amended and Restated 2015 Plan. Stock option valuation The fair value of stock option grants is estimated using the Black-Scholes option-pricing model with the following assumptions:.
2020 2019
Risk-free interest rate 0.17% - % 1.74% - %
Expected volatility 82.8% - % 70.03 - 70.31 %
Expected dividend yield 0 % 0 %
Expected life (in years) 5.1 5.1 Expected Term Volatility F-star considered to be comparable to F-star Ltd business over a period equivalent to the expected term of the share-based awards. After the closing of the Transaction, the volatility of the Company’s Common Stock is used to determine volatility of the share-based awards at grant date. Risk-Free Interest Rate zero-coupon Dividend Rate Fair Value of Common Stock F-star
Number of Weighted Weighted Average Aggregate Intrinsic
(in years) (in thousands)
Balance on December 31, 2019 259,148 $ 7.07 9.24 $ 4,334
Granted 415,343 0.20 — —
Exercised (42,260 ) 0.10 — —
Forfeited (28,883 ) 4.79 — —
Outstanding as of December 31, 2020 603,348 $ 2.94 9.30 $ 8,494
Options exercisable at December 31, 2020 89,957 $ 9.24 8.70 $ 1,228
The weighted average grant date fair value of options granted during the year ended December 31, 2020 and 2019, was $14.45 and $23.94 per share, respectively. The total fair value of options vested during the years ended December 31, 2020, and 2019, was $2.0 million and $1.6 million, respectively. Share-based compensation The Company recorded share-based compensation expense in the following expense categories for the year ended December 31, 2020 and 2019 of its consolidated statements of operations and comprehensive loss (in thousands):
2020 2019
Research and development expenses $ 684 $ 554
General and administrative expenses 2,805 2,115
$ 3,489 $ 2,669
As of December 31, 2020, and 2019, the total unrecognized compensation cost relating to unvested options granted was $5.1 million and $2.7 million, respectively, which is expected to be realized over a period of 3.2 years and 2.9 years, respectively. The Company will issue shares upon exercise of options from shares reserved under the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8526</v>
      </c>
      <c r="C3" s="7" t="n">
        <v>4901</v>
      </c>
    </row>
    <row r="4">
      <c r="A4" s="4" t="inlineStr">
        <is>
          <t>Prepaid expenses and other current assets</t>
        </is>
      </c>
      <c r="B4" s="6" t="n">
        <v>3976</v>
      </c>
      <c r="C4" s="6" t="n">
        <v>3588</v>
      </c>
    </row>
    <row r="5">
      <c r="A5" s="4" t="inlineStr">
        <is>
          <t>Tax incentive receivable Current</t>
        </is>
      </c>
      <c r="B5" s="6" t="n">
        <v>3563</v>
      </c>
      <c r="C5" s="6" t="n">
        <v>10532</v>
      </c>
    </row>
    <row r="6">
      <c r="A6" s="4" t="inlineStr">
        <is>
          <t>Total current assets</t>
        </is>
      </c>
      <c r="B6" s="6" t="n">
        <v>26065</v>
      </c>
      <c r="C6" s="6" t="n">
        <v>19021</v>
      </c>
    </row>
    <row r="7">
      <c r="A7" s="4" t="inlineStr">
        <is>
          <t>Property and equipment, net</t>
        </is>
      </c>
      <c r="B7" s="6" t="n">
        <v>789</v>
      </c>
      <c r="C7" s="6" t="n">
        <v>1425</v>
      </c>
    </row>
    <row r="8">
      <c r="A8" s="4" t="inlineStr">
        <is>
          <t>Right of use asset</t>
        </is>
      </c>
      <c r="B8" s="6" t="n">
        <v>2782</v>
      </c>
      <c r="C8" s="6" t="n">
        <v>607</v>
      </c>
    </row>
    <row r="9">
      <c r="A9" s="4" t="inlineStr">
        <is>
          <t>Goodwill</t>
        </is>
      </c>
      <c r="B9" s="6" t="n">
        <v>14926</v>
      </c>
      <c r="C9" s="6" t="n">
        <v>4320</v>
      </c>
    </row>
    <row r="10">
      <c r="A10" s="4" t="inlineStr">
        <is>
          <t>In-process research and development</t>
        </is>
      </c>
      <c r="B10" s="6" t="n">
        <v>18986</v>
      </c>
      <c r="C10" s="6" t="n">
        <v>13049</v>
      </c>
    </row>
    <row r="11">
      <c r="A11" s="4" t="inlineStr">
        <is>
          <t>Other long-term assets</t>
        </is>
      </c>
      <c r="B11" s="6" t="n">
        <v>61</v>
      </c>
      <c r="C11" s="6" t="n">
        <v>56</v>
      </c>
    </row>
    <row r="12">
      <c r="A12" s="4" t="inlineStr">
        <is>
          <t>Total</t>
        </is>
      </c>
      <c r="B12" s="6" t="n">
        <v>63609</v>
      </c>
      <c r="C12" s="6" t="n">
        <v>38478</v>
      </c>
    </row>
    <row r="13">
      <c r="A13" s="3" t="inlineStr">
        <is>
          <t>Current liabilities:</t>
        </is>
      </c>
    </row>
    <row r="14">
      <c r="A14" s="4" t="inlineStr">
        <is>
          <t>Accounts payable</t>
        </is>
      </c>
      <c r="B14" s="6" t="n">
        <v>4597</v>
      </c>
      <c r="C14" s="6" t="n">
        <v>5056</v>
      </c>
    </row>
    <row r="15">
      <c r="A15" s="4" t="inlineStr">
        <is>
          <t>Accrued expenses and other current liabilities</t>
        </is>
      </c>
      <c r="B15" s="6" t="n">
        <v>9461</v>
      </c>
      <c r="C15" s="6" t="n">
        <v>8876</v>
      </c>
    </row>
    <row r="16">
      <c r="A16" s="4" t="inlineStr">
        <is>
          <t>Contingent value rights</t>
        </is>
      </c>
      <c r="B16" s="6" t="n">
        <v>2080</v>
      </c>
      <c r="C16" s="6" t="n">
        <v>0</v>
      </c>
    </row>
    <row r="17">
      <c r="A17" s="4" t="inlineStr">
        <is>
          <t>Lease obligations, current</t>
        </is>
      </c>
      <c r="B17" s="6" t="n">
        <v>539</v>
      </c>
      <c r="C17" s="6" t="n">
        <v>610</v>
      </c>
    </row>
    <row r="18">
      <c r="A18" s="4" t="inlineStr">
        <is>
          <t>Deferred revenue</t>
        </is>
      </c>
      <c r="B18" s="6" t="n">
        <v>300</v>
      </c>
      <c r="C18" s="6" t="n">
        <v>442</v>
      </c>
    </row>
    <row r="19">
      <c r="A19" s="4" t="inlineStr">
        <is>
          <t>Convertible term loan</t>
        </is>
      </c>
      <c r="B19" s="6" t="n">
        <v>0</v>
      </c>
      <c r="C19" s="6" t="n">
        <v>14906</v>
      </c>
    </row>
    <row r="20">
      <c r="A20" s="4" t="inlineStr">
        <is>
          <t>Total current liabilities</t>
        </is>
      </c>
      <c r="B20" s="6" t="n">
        <v>16977</v>
      </c>
      <c r="C20" s="6" t="n">
        <v>29890</v>
      </c>
    </row>
    <row r="21">
      <c r="A21" s="4" t="inlineStr">
        <is>
          <t>Lease obligations</t>
        </is>
      </c>
      <c r="B21" s="6" t="n">
        <v>2622</v>
      </c>
      <c r="C21" s="6" t="n">
        <v>52</v>
      </c>
    </row>
    <row r="22">
      <c r="A22" s="4" t="inlineStr">
        <is>
          <t>Contingent value rights</t>
        </is>
      </c>
      <c r="B22" s="6" t="n">
        <v>440</v>
      </c>
      <c r="C22" s="6" t="n">
        <v>0</v>
      </c>
    </row>
    <row r="23">
      <c r="A23" s="4" t="inlineStr">
        <is>
          <t>Deferred tax liability</t>
        </is>
      </c>
      <c r="B23" s="6" t="n">
        <v>576</v>
      </c>
      <c r="C23" s="6" t="n">
        <v>0</v>
      </c>
    </row>
    <row r="24">
      <c r="A24" s="4" t="inlineStr">
        <is>
          <t>Total liabilities</t>
        </is>
      </c>
      <c r="B24" s="6" t="n">
        <v>20615</v>
      </c>
      <c r="C24" s="6" t="n">
        <v>29942</v>
      </c>
    </row>
    <row r="25">
      <c r="A25" s="3" t="inlineStr">
        <is>
          <t>Stockholders' equity:</t>
        </is>
      </c>
    </row>
    <row r="26">
      <c r="A26" s="4" t="inlineStr">
        <is>
          <t>Preferred stock</t>
        </is>
      </c>
      <c r="B26" s="6" t="n">
        <v>0</v>
      </c>
      <c r="C26" s="6" t="n">
        <v>0</v>
      </c>
    </row>
    <row r="27">
      <c r="A27" s="4" t="inlineStr">
        <is>
          <t>Common Stock, $0.0001 par value; authorized 200,000,000 shares at December 31, 2020 and December 31, 2019; 9,100,117 and 4,128,441 shares issues and outstanding at December 31, 2020 and 2019</t>
        </is>
      </c>
      <c r="B27" s="6" t="n">
        <v>1</v>
      </c>
      <c r="C27" s="6" t="n">
        <v>1</v>
      </c>
    </row>
    <row r="28">
      <c r="A28" s="4" t="inlineStr">
        <is>
          <t>Additional paid-in capital</t>
        </is>
      </c>
      <c r="B28" s="6" t="n">
        <v>91238</v>
      </c>
      <c r="C28" s="6" t="n">
        <v>31718</v>
      </c>
    </row>
    <row r="29">
      <c r="A29" s="4" t="inlineStr">
        <is>
          <t>Accumulated other comprehensive loss</t>
        </is>
      </c>
      <c r="B29" s="6" t="n">
        <v>-1077</v>
      </c>
      <c r="C29" s="6" t="n">
        <v>-1634</v>
      </c>
    </row>
    <row r="30">
      <c r="A30" s="4" t="inlineStr">
        <is>
          <t>Accumulated deficit</t>
        </is>
      </c>
      <c r="B30" s="6" t="n">
        <v>-47168</v>
      </c>
      <c r="C30" s="6" t="n">
        <v>-21549</v>
      </c>
    </row>
    <row r="31">
      <c r="A31" s="4" t="inlineStr">
        <is>
          <t>Total stockholders' equity</t>
        </is>
      </c>
      <c r="B31" s="6" t="n">
        <v>42994</v>
      </c>
      <c r="C31" s="6" t="n">
        <v>8536</v>
      </c>
    </row>
    <row r="32">
      <c r="A32" s="4" t="inlineStr">
        <is>
          <t>Total</t>
        </is>
      </c>
      <c r="B32" s="6" t="n">
        <v>63609</v>
      </c>
      <c r="C32" s="6" t="n">
        <v>38478</v>
      </c>
    </row>
    <row r="33">
      <c r="A33" s="4" t="inlineStr">
        <is>
          <t>Seed Preferred Shares [Member]</t>
        </is>
      </c>
    </row>
    <row r="34">
      <c r="A34" s="3" t="inlineStr">
        <is>
          <t>Stockholders' equity:</t>
        </is>
      </c>
    </row>
    <row r="35">
      <c r="A35" s="4" t="inlineStr">
        <is>
          <t>Preferred stock</t>
        </is>
      </c>
      <c r="B35" s="6" t="n">
        <v>0</v>
      </c>
      <c r="C35" s="6" t="n">
        <v>0</v>
      </c>
    </row>
    <row r="36">
      <c r="A36" s="4" t="inlineStr">
        <is>
          <t>Series A Preferred Stock [Member]</t>
        </is>
      </c>
    </row>
    <row r="37">
      <c r="A37" s="3" t="inlineStr">
        <is>
          <t>Stockholders' equity:</t>
        </is>
      </c>
    </row>
    <row r="38">
      <c r="A38" s="4" t="inlineStr">
        <is>
          <t>Preferred stock</t>
        </is>
      </c>
      <c r="B38" s="7" t="n">
        <v>0</v>
      </c>
      <c r="C38"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12 Months Ended</t>
        </is>
      </c>
    </row>
    <row r="2">
      <c r="B2" s="2" t="inlineStr">
        <is>
          <t>Dec. 31, 2020</t>
        </is>
      </c>
    </row>
    <row r="3">
      <c r="A3" s="3" t="inlineStr">
        <is>
          <t>Organization, Consolidation and Presentation of Financial Statements [Abstract]</t>
        </is>
      </c>
    </row>
    <row r="4">
      <c r="A4" s="4" t="inlineStr">
        <is>
          <t>Significant agreements</t>
        </is>
      </c>
      <c r="B4" s="4" t="inlineStr">
        <is>
          <t xml:space="preserve">14. Significant agreements License and Collaboration agreements For the years ended December 31, 2020 and 2019, the Company had License and Collaboration agreements (“LCA”s) with Denali Therapeutics Inc. (“Denali”) and Ares Trading S.A (“Ares”). The following table summarizes the revenue recognized in the Company’s consolidated statements of operations and comprehensive loss from these arrangements, (in thousands):
Year Ended
2020 2019
Collaboration revenues
Ares (Switzerland) $ 9,930 $ 25,871
Denali (US) 1,326 2,450
Total collaboration revenues $ 11,256 $ 28,321
License and collaboration agreement with Denali Therapeutics Inc. Summary In August 2016, F-star F-star (“F-star f-star Forschungs-und non-native F-star buy-out-option, F-star pre-negotiated On May 30, 2018, Denali exercised such buy-out F-star F-star As a result of the Acquisition, F-star F-star F-star F-star F-star F-star F-star million upon the achievement of certain defined preclinical, clinical, regulatory and commercial milestones. Of this total, a maximum of pre-defined Under the terms of the Denali License and Collaboration Agreement, Denali has the right to nominate up to three Fcab targets for approval (“Accepted Fcab Targets”), within the first three years of the date of the Denali License and Collaboration Agreement. Upon entering into the Denali License and Collaboration Agreement, Denali had selected transferrin receptor, or TfR, as the first Accepted Fcab Target and paid an upfront fee of $5.5 million to F-star one-time Denali is also responsible for certain research costs incurred by the Company in conducting activities under each agreed development plan, for up to 24 months. Under the terms of the Denali License and Collaboration Agreement, the Company is prohibited from developing, commercializing and manufacturing any antibody or other molecule that incorporates any Fcab directed to an Accepted Fcab Target, or any such Fcab as a standalone product, and from authorizing any third party to take any such action. Revenue recognition The Company has considered the performance obligations identified in the contracts and concluded that the grant of intellectual property rights is not distinct from the provision of R&amp;D services, as the R&amp;D services are expected to significantly modify the early-stage intellectual property. As a result, the grant of intellectual property rights and the provision of R&amp;D services has been combined into a single performance obligation for this contract. The initial transaction price for first Accepted Fcab Target was deemed to be $7.1 million consisting of $5.0 million for the grant of intellectual property rights and $2.1 million for R&amp;D services, and $5.1 million for the second Accepted Fcab Target consisting of $3.0 million for the grant of intellectual property rights and $2.1 million for R&amp;D services. During the year ended December 31, 2019, the transaction price for the first accepted Fcab was increased to $6.6 million due to achievement of a $1.5 million milestone that on initial recognition of the contract was not included in the transaction price, as it was not deemed probable that a reversal would not occur in a future reporting period. The Company recognized the $1.5 million at a point in time. No other revenue was recognized for the first accepted Fcab in the year as the performance obligation identified in the contract was deemed to have been fully satisfied prior to May 7, 2019, the date of acquisition of F-star During the years ended December 31, 2020 and 2019 the Company recognized $1.3 million and $0.9 million respectively over time in respect of the second Fcab target. 2019 License and collaboration agreement with Ares Trading S.A. In June 2017, Delta entered into a License and Collaboration Agreement (“LCA”) and an Option Agreement with Ares Trading S.A (“Ares”). The purpose of the LCA was for the companies to collaborate on the development of tetravalent bispecific antibodies against five drug target pairs. The Option Agreement granted Ares a call option to acquire the entire issued share capital of Delta. Under the LCA the company was obligated to use commercially reasonable efforts to perform R&amp;D activities on the five selected target pairs, under mutually agreed research plans. The activities were governed by a joint steering committee formed by an equal number of representatives from both parties. On May 14, 2019, the LCA agreement with Ares was amended and restated to convert the existing purchase option over the entire share capital of Delta to an intellectual property licensing arrangement that includes the exclusive grant of development and exploitation rights to one tetravalent bispecific antibody directed against immuno-oncology targets and the option to acquire the exclusive right to an additional antibody. As part of the amended LCA, Delta now has exclusive rights to FS118, its lead product candidate, which is currently in a proof-of-concept For the exclusive rights granted in relation to the first molecule, an option fee of $11.1 million was paid by Ares to Delta. Following receipt of the option fee, Ares becomes responsible for the development of the molecule and development, regulatory and sales-based royalties become payable to Company upon achievement of specified events. The Company is eligible to receive $71.6 million in development milestones and $83.9 million in regulatory milestones. For the second antibody included within the amended and restated agreement, Delta is obliged to perform research activities under plans agreed by both parties. Ares will pay for all R&amp;D costs half-yearly in advance until the company delivers the data package specified in the research plan. Ares can then elect to pay a fee of $14.0 million to exercise their option to take an exclusive intellectual property license, which allows them to control the development and exploitation of the molecule. Following receipt of the option fee, Ares is responsible for the development of the molecule and development, regulatory and sales-based royalties become payable to Delta upon achievement of specified events. Delta is eligible to receive $48.7 million in development milestones and $61.6 million in regulatory milestones. Development milestone payments are triggered upon achievement by each product candidate of a defined stage of clinical development and regulatory milestone payments are triggered upon approval to market a product candidate by the FDA or other global regulatory authorities. Sales-based milestones are payable based upon aggregate annual worldwide net sales in all indications of all licensed products. The company is eligible to receive $168.0 million in sales-based milestones. In addition, to the extent that any product candidates covered by the exclusive licenses granted to Ares are commercialized, the company will be entitled to receive a single digit royalty based on a percentage of net sales on a country-by-country On July 15, 2020 (“2020 Amendment”), a deed of amendment was enacted in respect of the May 14, 2019 . Revenue recognition Management has considered the performance obligations identified in the contracts and concluded that the option for the grant of intellectual property rights is not distinct from the provision of R&amp;D services in the agreements, as the R&amp;D services are expected to significantly modify the early-stage intellectual property. As a result, the option for the grant of intellectual property rights and the provision of R&amp;D services has been combined into a single performance obligation for all molecules under the original contract and each individual molecule included in the May 14, 2019, amendment. The Company recognizes revenue using the cost-to-cost method, which it believes best depicts the transfer of control of the services to the customer. Under the cost-to-cost method, the extent of progress towards completion is measured based on the ratio of actual costs incurred to the total estimated costs expected upon satisfying the identified performance obligation. In the year ended December 31, 2019, $13.3 million Licensing and R&amp;D services revenue relating to the five antibodies included in the original LCA was recognized, based on the cost-to-cost All performance obligations in the original contract were deemed to have been fully satisfied on termination of the agreement on May 14, 2019, and no further revenue is expected to be recognized. The total transaction price for the amended and restated LCA was initially determined to be $15.4 million, consisting of the upfront payment and R&amp;D funding for the research term. Variable consideration to be paid to the company upon reaching certain milestones had been excluded from the calculation, as at the inception of the contract, it was not probable that a significant reversal of revenue recognized would not occur in a subsequent reporting period. In the year ended December 31, 2019, $11.1 million Licensing and R&amp;D services revenue for the first antibody included within the amended and restated LCA was recognized at a point in time, as no further performance obligations were identified. cost-to-cost There were two components identified in the 2020 amendment, each of which was accounted for as a separate performance obligation. The grant of the additional options to acquire intellectual property rights was deemed to be distinct, as the customer can benefit from it on its own, and it is independent of the delivery of other performance obligations in the original contract. Additionally, as the amount of consideration reflects a standalone selling price, the Company determined that the second component is accounted for as a separate contract. The second component that allows the customer to exercise its option to acquire intellectual property rights early is considered to be a modification of the original contract, as the option is not independent of the R&amp;D services provided under the original contract, and therefore the goods and services are not distinct. The Company updated the transaction price and measure of progress for the performance obligation relating to this molecule. All performance obligations under the May 13, 2019 agreement in respect of the second molecule were deemed to have been fully satisfied on July 15, 2020 and the option fee of As a result of this amendment, the maximum amount payable by Ares Trading S.A on the achievement of certain development and regulatory milestones in the aggregate is increased to $501.7 million, and the maximum amount payable on the achievement of certain commercial milestones is increased to $309.5 million. On March 26, 2021, Ares provided notice of its intention to exercise its option granted under the 2020 Amendment to acquire the intellectual property rights for an additional molecule. An option fee of $3.1 million is payable upon option exercise. Summary of Contract Assets and Liabilities Up-front The following table presents changes in the balances of the Company’s contract assets and liabilities (in thousands):
Year ended December 31, 2020 Balance at Additions Recognized Impact of Balance at
Contract liabilities:
Ares collaboration $ 33 $ 37 $ (33 ) $ — $ 37
Denali collaboration 409 — (151 ) 5 263
Total deferred revenue $ 442 $ 37 $ (184 ) $ 5 $ 300
Year ended December 31, 2019 Balance at Acquired with Additions Recognized Impact of Balance at
Contract liabilities:
Ares collaboration $ 5,824 $ — $ — $ (5,903 ) $ 112 $ 33
Denali collaboration — 869 31 (473 ) (18 ) 409
Total deferred revenue $ 5,824 $ 869 $ 31 $ (6,376 ) $ 94 $ 442
During the years ended December 31, 2020, and 2019, all revenue recognized by the Company as a result of changes in the contract liability balances in the respective periods was based on proportional perform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5. Income Taxes For the years ended December 31, 2020, and 2019, the Company recognized an immaterial total income tax benefit and a total income tax benefit of $ million, respectively. The Company is subject to corporate taxation in the United Kingdom, United States and Austria. The Company’s income tax benefit provision in the year ended December 31, i s mainly the result of US federal branch taxes and a prior year adjustment in Austria. The income tax benefit in the year ended December 31, 2019 is mainly the result of the reduction in deferred tax liabilities arising on acquired IPR&amp;D assets due to the intangible asset impairment.
Year Ended
2020 2019
United Kingdom $ (24,490 ) $ (20,943 )
Austria 315 (62 )
United States (1,445 ) (2,745 )
Total $ (25,620 ) $ (23,750 )
The components of the benefit for income taxes are as follows (in thousands):
Year Ended
2020 2019
Federal $ (41 ) $ (152 )
State — (7 )
Foreign 42 —
Total current income tax (provision) benefit 1 (159 )
Total deferred income tax (benefit) — 896
Total benefit from income taxes $ 1 $ 737
The Company is subject to the corporate tax rate in the United States. In the year ended December 31, 2019 the Company was subject to the rate of corporate tax in the United Kingdom (19%) due to the ultimate parent entity (FTL) being UK-domiciled.
Year Ended
20 20 201 9
Income tax (provision) benefit at statutory rate 21.0 % 19.0 %
Expenses not deductible (9.4 %) (8.5 %)
Net losses surrendered for U.K. R&amp;D tax credit (4.6 %) (10.3 %)
Change in valuation allowance (7.1 %) 3.8 %
Foreign rate differential (1.5 %) (0.1 %)
Adjustment in respect to 1.6 % (0.8 %)
Actual income tax expense effective tax rate 0.0 % 3.1 %
non-deductible Significant components of the Company’s current and deferred tax assets (liabilities) as at December 31, 2020 and 2019, were as follows (in thousands):
Year Ended
2020 2019
Deferred tax assets:
Net operating loss carryforwards $ 45,053 $
Research and development credit carryforwards 957 —
Capitalized R&amp;D expenditures 5,238 —
Lease Obligation 860 —
Stock option expense 1,206 742
Other 18 —
Total gross deferred $ 53,332 $ 10,145
Valuation Allowance (49,304 ) (7,607 )
Net deferred tax assets 4,028 2,538
Deferred tax liabilities:
Acquired Intangibles (3,763 ) (2,205 )
Right of Use Assets (769 ) —
Capital Allowances (72 ) (333 )
Net deferred tax liability $ (576 ) $ —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including forecasts and strategic plans, management has concluded that it is more likely than not that the Company will not realize the benefits of its deferred tax assets and accordingly the Company has provided a valuation allowance for the full amount of the net deferred tax assets. The Company intends to continue to maintain a full valuation allowance on its deferred tax assets until there is sufficient evidence to support the reversal of all or some portion of these allowances. The release of the valuation allowance would result in the recognition of certain deferred tax assets and an increase to the benefit for income taxes for the period the release is recorded. However, the exact timing and amount of the valuation allowance release are subject to change on the basis of the level of profitability that the Company is able to actually achieve. Management has determined that it is more likely than not that the Company will not recognize the benefits of its federal, state, and foreign deferred tax assets, and as a result, a valuation allowance of $49.3 million and $7.6 million has been established at December 31, 2020, and 2019, respectively. $41.7 net operating loss share exchange $125.8 million, $126.5 million, and $48.9 million, respectively, which expire beginning in 2030. The Company’s unsurrendered U.K. and Austrian net operating losses, and its U.S. federal net operating losses generated after December 31, 2017, do not expire. 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The Company may have experienced ownership changes, as defined by the Code, as a result of past transactions. Accordingly, the Company’s ability to utilize the aforementioned carryforwards may be limited. In addition, U.S. tax laws limit the time during which these carryforwards may be applied against future taxable income and tax, respectively. Therefore, the Company may not be able to take full advantage of these carryforwards for federal or state income tax purposes. U.K. and Austrian losses may be utilized to offset future taxable profits, subject to numerous utilization criteria and restrictions. The amount that can be offset each year is limited to As of December 31, 2020, the Company had federal and state research and development tax credit carryforwards of $0.3 million and $0.8 million, respectively, which expire beginning in 2031. The Company files income tax returns in the United Kingdom, in Austria and in the United States for federal income taxes and in the Commonwealth of Massachusetts for state income taxes. In the ordinary course of business, the Company is subject to examination by tax authorities in these jurisdictions. The 2019 tax year remains open to examination by HM Revenue &amp; Customs. The statute of limitations for assessment with the Internal Revenue Service is generally three years from filing the tax return. As such, all years since inception in the U.S. remain open to examination. The statute of limitation for assessment with the Austrian tax authorities is a period of five years following the end of each fiscal year. Therefore, all fiscal years from 2016 to 2020 remain open for assessment. The Company is currently not under examination by any jurisdictions for any tax years. The Company recognizes, in its consolidated financial statements, the effect of a tax position when it is more likely than not, based on the technical merits, that the position will be sustained upon examination. The Company had no uncertain tax positions during the years ended of December 31, 2020, and 2019. There are no amounts of interest or penalties recognized in the consolidated statement of operations or accrued on the consolidated balance sheets for any period presented. The Company does not expect any material changes in these uncertain tax benefits within the next 12 months. The Company recognizes interest and penalties related to uncertain tax positions in income tax expense. As of December 31, 2020, and 2019, the Company had no accrued interest or penalties related to uncertain tax positions and no amounts have been recognized in the Company’s statements of operations and comprehensiv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16 The following table summarizes the computation of basic and diluted net loss per share of the Company for such years
2020 2019
Net loss $ (25,619 ) $ (23,013 )
Weighted average number shares outstanding, basic and diluted 2,643,175 1,545,177
Net loss income per common, basic and diluted $ (9.69 ) $ (14.89 ) Diluted net loss per common share is the same as basic net loss per common share for all years For the year ended December 31, 2020, 501,255 potential stock options have been excluded from diluted earnings per share due the net loss and 102,093 stock options are anti-dilutive and have been excluded from the diluted earnings per share computation as the exercise prices of these common shares were above the market price of the common stock for the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7. Commitments and Contingencies Lease Obligations On January 27, 2021, the Company signed an operating lease for three years for its c As of December 31, 2020, Operating lease costs under the leases for the year ended December 31, 2020 and 2019, were approximately $0.3 million and $0.4 million. Total operating lease costs for the year ended December 31, 2020, were offset by an immaterial amount for sublease income. The following table summarizes the Company’s maturities of operating lease liabilities as of December 31, 2020 (in thousands):
Year
2021 $ 542
2022 451
2023 462
2024 474
2025 486
Thereafter 1,444
Total lease payments $ 3,859
Sublease The Company subleases two former Spring Bank offices in Hopkinton, Massachusetts. Operating sublease income under operating lease agreements for the year ended December 2020 was immaterial. These subleases 0.4 years 7.6 years
Year
2021 $ 83
2022 462
2023 474
2024 486
2025 498
Thereafter 1,482
Total sublease receipts $ 3,485
Service Agreements As of December 31, 2020, and 2019, the Company has contractual commitments of $4.7 million and $1.0 million, respectively with a contract manufacturing organization (“CMO”) for activities that are ongoing or are scheduled to start between 3 and 9 months of the date of the statement of financial position. Under the terms of the agreement with the CMO, the Company is committed to pay for some activities if those activities are cancelled up to 3, 6 or 9 months prior to the commencement date. Contingencies – stockholder litigation due to the share exchange The following are contingent liabilities of the Company that were acquired on November 20, 2020: On September 3, 2020, a Spring Bank stockholder filed a complaint in the United States District Court for the Southern District of New York (Lenthall v. Spring Bank Pharmaceuticals, Inc. et al, Case No. 1:20-cv-07219 14a-9 S-4 S-4”), F-star On September 8, 2020, in the United States District Court for the District of Delaware, a purported class action (Adam Franchi v. Spring Bank Pharmaceuticals, Inc. et al, Case No. 1:20-cv-01198 F-star 14a-9 S-4 F-star On September 18, 2020, in the United States District Court for the Southern District of New York, another Spring Bank stockholder filed a complaint (Arshad v. Spring Bank Pharmaceuticals, Inc., et al., Case No. 1:20-cv-07723 14a-9 S-4 F-star On October 29, 2020, in the United States District Court Eastern District of New York, another Spring Bank stockholder filed a complaint (Nowakowski v. Spring Bank Pharmaceuticals, Inc., et al., Case No. 1:20-cv-05219 14a-9 S-4 F-star 14a-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Plans</t>
        </is>
      </c>
      <c r="B1" s="2" t="inlineStr">
        <is>
          <t>12 Months Ended</t>
        </is>
      </c>
    </row>
    <row r="2">
      <c r="B2" s="2" t="inlineStr">
        <is>
          <t>Dec. 31, 2020</t>
        </is>
      </c>
    </row>
    <row r="3">
      <c r="A3" s="3" t="inlineStr">
        <is>
          <t>Share-based Payment Arrangement, Disclosure [Abstract]</t>
        </is>
      </c>
    </row>
    <row r="4">
      <c r="A4" s="4" t="inlineStr">
        <is>
          <t>Employee Plans</t>
        </is>
      </c>
      <c r="B4" s="4" t="inlineStr">
        <is>
          <t xml:space="preserve">18. Employee Plans The Company provides a defined contribution plan for its employees in the United Kingdom and United States, pursuant to which the Company may match employees’ contributions each year. During each of the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2019 Reorganization</t>
        </is>
      </c>
      <c r="B1" s="2" t="inlineStr">
        <is>
          <t>12 Months Ended</t>
        </is>
      </c>
    </row>
    <row r="2">
      <c r="B2" s="2" t="inlineStr">
        <is>
          <t>Dec. 31, 2020</t>
        </is>
      </c>
    </row>
    <row r="3">
      <c r="A3" s="3" t="inlineStr">
        <is>
          <t>Related Party Transactions [Abstract]</t>
        </is>
      </c>
    </row>
    <row r="4">
      <c r="A4" s="4" t="inlineStr">
        <is>
          <t>Related Party Transactions 2019 Reorganization</t>
        </is>
      </c>
      <c r="B4" s="4" t="inlineStr">
        <is>
          <t>19. Related Party Transactions 2019 reorganization The transactions that resulted in the 2019 reorganization, in the year ended December 31, 2019, are deemed to be related party transactions by virtue of common directorships between the entities. There were no related party transactions for 2020. Key management personnel (including directors) During the year ended December 31, 2020 and 2019, the Company had purchases totaling none and $0.2 million, respectively, from Avacta Life Sciences Limited, a company in which the Company’s Chief Executive Officer also holds a directorship. As of December 31, 2020, and 2019, the amounts outstanding and included in trade and other payables was none and $0.1 million, respectively. On February 28, 2019, the F-star sub-lease US-based A non-executive Related party transactions prior to 2019 reorganization A summary of related party transactions for the year ended December 31, 2019, where exemption from reporting transactions and balances between group undertakings is unavailable under ASC 850 ‘Related Party Disclosures’, are disclosed below. For the year ended December 31, 2019, only transactions prior to the group reorganization on May 7, 2019, are disclosed. Some of the directors of Delta were also directors of Beta as well as members of the supervisory board of GmbH, which has a wholly owned subsidiary, F-star Delta, Beta and F-Star sub-licensed F-star F-star F-star
2019
R&amp;D Other
Expenses
Beta $ 2,126 $ 552
F-star 235 —
GmbH — 13 R&amp;D recharges relate to research paid for by Delta and carried out by F-star These research services are based on time incurred and are charged on an FTE basis. In addition, certain non-employment F-st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0. Subsequent events On March 26, 2021, Ares provided notice of its intention to exercise its option granted under the 2020 Amendment to acquire the intellectual property rights for an additional molecule. An option fee of $3.1 million is payable upon option exerci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mpany’s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he accompanying consolidated financial statements include the accounts of F-star F-star (F-star F-star F-star F-star F-star f-star Forschungs-und F-star All intercompany balances and transactions between the consolidated companies have been eliminated in consolidation.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F-star</t>
        </is>
      </c>
    </row>
    <row r="6">
      <c r="A6" s="4" t="inlineStr">
        <is>
          <t>Foreign currency and currency translation</t>
        </is>
      </c>
      <c r="B6" s="4" t="inlineStr">
        <is>
          <t xml:space="preserve">Foreign currency and currency translation The functional currency is the currency of the primary economic environment in which an entity’s operations are conducted. The Company and its subsidiaries operate mainly in the United Kingdom, United States and Austria. The Company’s reporting currency is the U.S dollar. The Company translates the assets and liabilities of its subsidiaries into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solidated statements of shareholders’ equity as a component of accumulated other comprehensive (loss)income. Translation differences resulting from the conversion from functional currency to reporting currency are included as part of the cumulative foreign currency translation adjustment, which is reported as a component of shareholders’ equity under accumulated other comprehensive loss. Monetary assets and liabilities denominated in currencies other than the functional currency are remeasured into the functional currency at rates of exchange prevailing at the balance sheet dates. Non-monetary Adjustments that arise from exchange rate changes on transactions denominated in a currency other than the local currency are included in other (expense) income in the consolidated statements of operations and comprehensive loss as incurred. The Company recorded a foreign exchange loss of $0.4 million and a gain of $0.3 million included in other (expense) income in the consolidated statement of operations and comprehensive loss for the years ended December 31, 2020, and 2019, respectively. </t>
        </is>
      </c>
    </row>
    <row r="7">
      <c r="A7" s="4" t="inlineStr">
        <is>
          <t>Emerging Growth Company</t>
        </is>
      </c>
      <c r="B7"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8">
      <c r="A8" s="4" t="inlineStr">
        <is>
          <t>Concentrations of credit risk and of significant suppliers</t>
        </is>
      </c>
      <c r="B8" s="4" t="inlineStr">
        <is>
          <t xml:space="preserve">Concentrations of credit risk and of significant suppliers Financial instruments that potentially expose the Company to concentrations of credit risk consist primarily of cash and cash equivalents. The Company maintains its cash and cash equivalents in financial institutions in amounts that could exceed government-insured limits. The Company does not believe it is subject to additional credit risks beyond those normally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t>
        </is>
      </c>
    </row>
    <row r="9">
      <c r="A9" s="4" t="inlineStr">
        <is>
          <t>Cash and cash equivalents</t>
        </is>
      </c>
      <c r="B9" s="4" t="inlineStr">
        <is>
          <t xml:space="preserve">Cash and cash equivalents The Company considers all highly liquid investments with original maturities of three months or less at date of purchase to be cash equivalents. The Company had no cash equivalents on December 31, 2020, and 2019. </t>
        </is>
      </c>
    </row>
    <row r="10">
      <c r="A10" s="4" t="inlineStr">
        <is>
          <t>Property, plant and equipment</t>
        </is>
      </c>
      <c r="B10" s="4" t="inlineStr">
        <is>
          <t>Property, plant and equipment Property, plant and equipment are stated at cost, less accumulated depreciation . Depreciation expense is recognized using the straight-line method over the estimated useful lives of the respective assets as follows:
Estimated Useful Economic Life
Leasehold property improvements, right of use assets Lesser of lease term or useful life
Laboratory equipment 5 years
Furniture and office equipment 3 years construction-in-progress</t>
        </is>
      </c>
    </row>
    <row r="11">
      <c r="A11" s="4" t="inlineStr">
        <is>
          <t>Impairment of long-lived assets</t>
        </is>
      </c>
      <c r="B11" s="4" t="inlineStr">
        <is>
          <t xml:space="preserve">Impairment of long-lived assets Long-lived assets consist of property, plant and equipment, goodwill,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as a loss from operations when estimated undiscounted future cash flows expected to result from the use of an asset group or the estimated return on investment are less than its carrying amount. The impairment loss would be based on the excess of the carrying value of the impaired asset group over its fair value, determined based on discounted cash flow or return on investment calculations. The Company recorded an impairment loss on long-lived assets of $4.2 million during the year ended December 31, 2019. </t>
        </is>
      </c>
    </row>
    <row r="12">
      <c r="A12" s="4" t="inlineStr">
        <is>
          <t>Business Combinations and Goodwill</t>
        </is>
      </c>
      <c r="B12" s="4" t="inlineStr">
        <is>
          <t>Business Combinations and Goodwill Business combinations are accounted for in accordance with ASC Topic 805 “Business Combinations”.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Required annual testing of goodwill for impairment was completed as of December 31, 20 20</t>
        </is>
      </c>
    </row>
    <row r="13">
      <c r="A13" s="4" t="inlineStr">
        <is>
          <t>Contingent value rights</t>
        </is>
      </c>
      <c r="B13" s="4" t="inlineStr">
        <is>
          <t xml:space="preserve">Contingent value rights The acquisition-date fair value of the contingent valuation rights liability represents the future payments that are contingent upon the achievement of sale or licencing for the STING product candidates. The fair value of the contingent value rights is based on the Company’s probability-weighted discounted cash flow assessment that considers probability and timing of future payments. The fair value measurement is based on significant Level 3 unobservable inputs such as the probability of achieving a sale or licensing agreement, anticipated timelines, and discount rate. Changes in the fair value of the liability will be recognized in the consolidated statement of operations and comprehensive loss until settlement. </t>
        </is>
      </c>
    </row>
    <row r="14">
      <c r="A14" s="4" t="inlineStr">
        <is>
          <t>Acquired In-Process Research and Development (IPR&amp;D)</t>
        </is>
      </c>
      <c r="B14" s="4" t="inlineStr">
        <is>
          <t xml:space="preserve">Acquired In-Process Acquired IPR&amp;D represents the fair value assigned to research and development assets that the Company acquires and have not been completed at the acquisition date. The fair value of IPR&amp;D acquired in a business combination is recorded on the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abandoned or transferred to a third party. The projected discounted cash flow models used to estimate the fair value of partnered assets and cost approach model used to estimate proprietary assets as part of the Company’s IPR&amp;D reflect significant assumptions regarding the estimates a market participant would make in order to evaluate a drug development asset, including the following:
• Estimates of obsolescence of development expenditure;
• Probability of successfully completing clinical trials and obtaining regulatory approval;
• Estimates of future cash flows from potential milestone payments and royalties related to out-licensed
• A discount rate reflecting the Company’s weighted average cost of capital and specific risk inherent in the underlying assets. Once brought into use, intangible assets are amortized over their estimated useful economic lives, which for acquired IPR&amp;D assets is over the remaining life of the relevant patents. </t>
        </is>
      </c>
    </row>
    <row r="15">
      <c r="A15" s="4" t="inlineStr">
        <is>
          <t>Fair value measurements of financial instruments</t>
        </is>
      </c>
      <c r="B15" s="4" t="inlineStr">
        <is>
          <t xml:space="preserve">Fair value measurements of financial instruments The Company’s financial instruments consist of cash, accounts payable, CVR and liability classified warrants. The carrying amounts of cash and accounts payable approximate their fair value due to the short-term nature of those financial instruments. The fair value of CVR and the liability classified warrants are remeasured to fair value each reporting perio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and other current assets, research and development incentives receivable, accounts payable and accrued liabilities and other current liabilities approximate their fair values, due to their short-term nature. </t>
        </is>
      </c>
    </row>
    <row r="16">
      <c r="A16" s="4" t="inlineStr">
        <is>
          <t>Segment and geographic information</t>
        </is>
      </c>
      <c r="B16" s="4" t="inlineStr">
        <is>
          <t xml:space="preserve">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 its business as a single operating segment. The Company operates in three geographic areas: the United Kingdom, United States and Austria. </t>
        </is>
      </c>
    </row>
    <row r="17">
      <c r="A17" s="4" t="inlineStr">
        <is>
          <t>Leases</t>
        </is>
      </c>
      <c r="B17" s="4" t="inlineStr">
        <is>
          <t>Leases The Company determines if an arrangement is a lease at inception. Operating leases are included in operating lease right-of-use ROU assets represent the Company’s right to use and control an underlying asset for the lease term and lease liabilities represent the Company’s obligation to make lease payments arising from the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ROU asset also includes lease payments made before the lease commencement date and excludes any lease incentives. The Company’s lease terms may include options to extend or terminate the lease when it is reasonably certain that the Company will exercise that option. The components of a lease shall be split into three categories, if applicable: lease components (e.g., land, building, etc.), non-lease non-components in-substance non-components) non-lease non-lease non-lease right-of-use</t>
        </is>
      </c>
    </row>
    <row r="18">
      <c r="A18" s="4" t="inlineStr">
        <is>
          <t>License and collaboration arrangements and revenue recognition</t>
        </is>
      </c>
      <c r="B18" s="4" t="inlineStr">
        <is>
          <t xml:space="preserve">License and collaboration arrangements and revenue recognition The Company’s revenues are generated primarily through license and collaboration agreements with pharmaceutical and biotechnology companies. The terms of these arrangements may include (i) the grant of intellectual property rights (IP licenses) to therapeutic drug candidates against specified targets, developed using the Company’s proprietary mAb 2 The terms of these arrangements typically include payment to the Company of one or more of the following: non-refundable, The Company has adopted Financial Accounting Standards Board (the “FASB”) Accounting Standards Codification (“ASC”) Topic 606—Revenue from Contracts with Customers (“ASC 606”). This standard applies to all contracts with customers, except for contracts that are within the scope of other standards, such as leases, insurance, collaboration arrangements and financial instruments. To date, the Company has entered into License and Collaboration Agreements with Denali Therapeutics, Inc., and Ares Trading S.A. (an affiliate of Merck KGaA, Darmstadt, Germany) which were determined to be within the scope of ASC 606. Under ASC 606, an entity recognizes revenue when its customer obtains control of promised goods or services, in an amount that reflects the consideration which the entity expects to receive in exchange for those goods or services. In determining the appropriate amount of revenue to be recognized under ASC 606, the Company performs the following steps:
(i) identify the promised goods or services in the contract;
(ii) determine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Performance obligations are promised goods or services in a contract to transfer a distinct good or service to the customer. The promised goods or services in the Company’s contracts with customers primarily consist of license rights to the Company’s intellectual property for research and development, research and development services, options to acquire additional research and development services, and options to obtain additional licenses, such as a commercialization license for a potential product candidate.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probable that a significant reversal of cumulative revenue recognized will not occur. At the end of each subsequent reporting period, the Company re-evaluates catch-up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The Company then recognizes as revenue the amount of the transaction price that is allocated to the respective performance obligation when (or as) each performance obligation is satisfied at a point in time or over time, and if over time based on the use of an input method. The Company accounts for contract modifications as a separate contract if both of the following conditions are met:
(i) the scope of the contract increases because of the addition of promised goods or services that are distinct; and
(ii) the price of the contract increases by an amount of consideration that reflects standalone selling prices of the additional promised goods or services and any appropriate adjustments to that price to reflect the circumstances of the particular contract. If a contract modification is deemed to not be a separate contract, then the transaction price is updated and allocated to the remaining performance obligations (both from the existing contract and the modification). Previously recognized revenue for goods and services that are not distinct from the modified goods or services is adjusted based upon an updated measure of progress for the partially satisfied performance obligations. If a contract modification is deemed to be a separate contract, any revenue recognized under the original contract is not retrospectively adjusted and any performance obligations remaining under the original contract continue to be recognized under the terms of that contract. The Company’s collaboration revenue arrangements include the following: Up-front up-front non-refundable, up-front Milestone payments: The Company’s collaboration agreements may include development and regulatory milestone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catch-up Customer Options: The Company evaluates the customer options to obtain additional items (i.e., additional license rights) for material rights, or options to acquire additional goods or services for free or at a discount. Optional future services that reflect their standalone selling prices do not provide the customer with a material right and, therefore, are not considered performance obligations and are accounted for as separate contracts. If optional future services include a material right, they are accounted for as performance obligations. The Company determines an estimated standalone selling price of any material rights for the purpose of allocating the transaction price. The Company considers factors such as the identified discount and the probability that the customer will exercise the option. Amounts allocated to a material right are not recognized as revenue until, at the earliest, the option is exercised or expires. Royalties: For arrangements that include sales-based royalties, including milestone payments based on a level of sales, and the license is deemed to be the predominant item to which the royalties relate, the Company will recognize revenue at the later of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t>
        </is>
      </c>
    </row>
    <row r="19">
      <c r="A19" s="4" t="inlineStr">
        <is>
          <t>Research and development costs</t>
        </is>
      </c>
      <c r="B19" s="4" t="inlineStr">
        <is>
          <t xml:space="preserve">Research and development costs Research and development costs are expensed as incurred. Research and development expenses are comprised of costs incurred in performing research and development activities, including salaries, share-based compensation and benefits, facilities costs and laboratory supplies, depreciation, amortization and impairment expense, manufacturing expenses and external costs of outside vendors engaged to conduct preclinical development activities and clinical trials as well as the cost of licensing technology. Typically, upfront payments and milestone payments made for the licensing of technology are expensed as research and development in the period in which they are incurred, except for payments relating for intellectual property rights with future alternative use which will be expensed when the intellectual property is in use. Nonrefundable advance payments for goods or services to be received in the future for use in research and development activities are recorded as prepaid expenses. The prepaid amounts are expensed as the related goods are delivered or the services are performed. </t>
        </is>
      </c>
    </row>
    <row r="20">
      <c r="A20" s="4" t="inlineStr">
        <is>
          <t>Research contract costs and accruals</t>
        </is>
      </c>
      <c r="B20" s="4" t="inlineStr">
        <is>
          <t xml:space="preserve">Research contract costs and accruals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21">
      <c r="A21" s="4" t="inlineStr">
        <is>
          <t>Research and development incentives and receivable</t>
        </is>
      </c>
      <c r="B21" s="4" t="inlineStr">
        <is>
          <t xml:space="preserve">Research and development incentives and receivable The Company, through its subsidiaries in the United Kingdom, receives reimbursements of certain research and development expenditures as part of a United Kingdom government’s research and development tax reliefs program. Under the program, the Company is able to surrender trading losses that arise from qualifying research and development expenses incurred in the United Kingdom for a tax credit of up to 14.5% of the surrender able losses.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a reduction to research and development expenses in the consolidated statements of operations and comprehensive loss, as the research and development tax credits are not dependent on the Company generating future taxable income, the Company’s ongoing tax status, or tax position. The research and development incentives receivable represent an amount due in connection with the above program. The Company recorded a reduction to research and development expense of $3.3 million and $6.6 million for the year ended December 31, 2020 and 2019, respectively. </t>
        </is>
      </c>
    </row>
    <row r="22">
      <c r="A22" s="4" t="inlineStr">
        <is>
          <t>Patent costs</t>
        </is>
      </c>
      <c r="B22" s="4" t="inlineStr">
        <is>
          <t xml:space="preserve">Patent costs All patent-related costs incurred in connection with preparing, filing and prosecuting patent applications are expensed as incurred due to the uncertainty about the recovery of the expenditure. Amounts incurred are classified as general and administrative expenses in the consolidated statements of operations and comprehensive loss. </t>
        </is>
      </c>
    </row>
    <row r="23">
      <c r="A23" s="4" t="inlineStr">
        <is>
          <t>Warrants</t>
        </is>
      </c>
      <c r="B23" s="4" t="inlineStr">
        <is>
          <t>Warrants The Company accounts for freestanding warrants within stockholder’s equity or as liabilities based on the characteristics and provisions of each instrument. The Company evaluates outstanding warrants in accordance with Accounting Standards Codification (“ASC”) 480, Distinguishing Liabilities from Equity Derivatives and Hedging</t>
        </is>
      </c>
    </row>
    <row r="24">
      <c r="A24" s="4" t="inlineStr">
        <is>
          <t>Share-based compensation</t>
        </is>
      </c>
      <c r="B24" s="4" t="inlineStr">
        <is>
          <t xml:space="preserve">Share-based compensation The Company accounts for share-based compensation in accordance with ASC 718, ‘Compensation – Stock Compensation”(“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and comprehensive loss. The Company records the expense for option awards using a graded vesting method. The Company accounts for forfeitures as they occur. For share-based awards granted to non-employee non-employee The Company reviews stock award modifications when there is an exchange of original award for a new award. The Company calculates for the incremental fair value based on the difference between the fair value of the modified award and the fair value of the original award immediately before it was modified. The Company immediately recognizes the incremental value as compensation cost for vested awards and recognizes, on a prospective basis over the remaining requisite service period, the sum of the incremental compensation cost and any remaining unrecognized compensation cost for the original award on the modification date.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Historically given the absence of an active market for the ordinary shares of F-star F-star commensurate with the expected term assumption. F-star F-star The Company uses the remaining contractual term for the expected life of non-employee The Company classifies share-based compensation expense in its consolidated statements of operations and comprehensive loss in the same manner in which the award recipient’s payroll costs are classified or in which the award recipient’s service payments are classified. </t>
        </is>
      </c>
    </row>
    <row r="25">
      <c r="A25" s="4" t="inlineStr">
        <is>
          <t>Comprehensive loss</t>
        </is>
      </c>
      <c r="B25" s="4" t="inlineStr">
        <is>
          <t xml:space="preserve">Comprehensive loss Comprehensive loss includes net loss as well as other changes in shareholders’ equity (deficit) that result from transactions and economic events other than those with shareholders. The Company records unrealized gains and losses related to foreign currency translation as a component of other comprehensive loss in the consolidated statements of operations and comprehensive loss. </t>
        </is>
      </c>
    </row>
    <row r="26">
      <c r="A26" s="4" t="inlineStr">
        <is>
          <t>Contingencies</t>
        </is>
      </c>
      <c r="B26" s="4" t="inlineStr">
        <is>
          <t xml:space="preserve">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 </t>
        </is>
      </c>
    </row>
    <row r="27">
      <c r="A27" s="4" t="inlineStr">
        <is>
          <t>Income taxes</t>
        </is>
      </c>
      <c r="B27"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two-step more-likely-than-not Research and development tax credits received in the U.K. are recorded as a reduction to research and development expenses. The U.K. research and development tax credit is payable to the Company after </t>
        </is>
      </c>
    </row>
    <row r="28">
      <c r="A28" s="4" t="inlineStr">
        <is>
          <t>Net loss per share</t>
        </is>
      </c>
      <c r="B28" s="4" t="inlineStr">
        <is>
          <t xml:space="preserve">Net loss per share The Company computes net (loss) income per share in accordance with ASC Topic 260, ”Earnings Per Share”(“ASC 260”) and related guidance, which requires two calculations of net (loss) income attributable to the Company’s shareholders per share to be disclosed: basic and diluted. Convertible preferred shares are participating securities and are included in the calculation of basic and diluted net (loss) income per share using the two-class Diluted net (loss) income per share is the same as basic net (loss) income per share for the periods in which the Company had a net loss because the inclusion of outstanding common stock equivalents would be anti-dilutive. </t>
        </is>
      </c>
    </row>
    <row r="29">
      <c r="A29" s="4" t="inlineStr">
        <is>
          <t>Recently adopted accounting pronouncements</t>
        </is>
      </c>
      <c r="B29" s="4" t="inlineStr">
        <is>
          <t xml:space="preserve">Recently adopted accounting pronouncements In August 2018, the FASB issued ASU No. 2018-13, 2018-13), In June 2016, the FASB issued ASU No. 2016-13, 2016-13”). 2016-13 held-to-maturity In November 2018, the FASB issued ASU No. 2018-18,
• Clarifies that certain transactions between collaborative arrangement participants should be accounted for as revenue under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the Company on January 1, 2020. The adoption of this standard did not have a material impact on our consolidated financial statements. </t>
        </is>
      </c>
    </row>
    <row r="30">
      <c r="A30" s="4" t="inlineStr">
        <is>
          <t>Recently Issued Accounting Pronouncements</t>
        </is>
      </c>
      <c r="B30" s="4" t="inlineStr">
        <is>
          <t>Recently issued accounting pronouncements In December 2019, the FASB issued ASU No. 2019-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perty Plant and Equipment Useful lives</t>
        </is>
      </c>
      <c r="B4" s="4" t="inlineStr">
        <is>
          <t>Depreciation expense is recognized using the straight-line method over the estimated useful lives of the respective assets as follows:
Estimated Useful Economic Life
Leasehold property improvements, right of use assets Lesser of lease term or useful life
Laboratory equipment 5 years
Furniture and office equipment 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 Recognized Identifiable Assets Acquired, Goodwill, and Liabilities Assumed, Less Noncontrolling Interest [Abstract]</t>
        </is>
      </c>
    </row>
    <row r="4">
      <c r="A4" s="4" t="inlineStr">
        <is>
          <t>Summary of Purchase Price is Allocated to the Fair Value of Assets and Liabilities Acquired</t>
        </is>
      </c>
      <c r="B4" s="4" t="inlineStr">
        <is>
          <t>For the year ended December 31, 2020, the Company incurred acquisition-related expenses of approximately $4.2 million which are included in general and administrative expenses. The purchase price is allocated to the fair value of assets and liabilities acquired as follows (in thousands, except common shares and fair value per share):
Number of full common shares 4,449,559
Multiplied by fair value per share of common stock $ 4.84
Purchase price $ 21,536
Cash and cash equivalents $ 9,779
Marketable securities 5,000
Prepaid expenses and other assets 935
Operating lease right of use asset 2,784
Intangible assets 4,720
Goodwill 10,451
Accounts payable, accrued expenses and other liabilities (5,453 )
Contingent value rights (2,520 )
Liability and equity based warrants (422 )
Deferred tax liability (576 )
Operating lease liability (3,162 )
Fair value of net assets acquired $ 21,5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19</t>
        </is>
      </c>
      <c r="C2" s="2" t="inlineStr">
        <is>
          <t>Dec. 31, 2020</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200000000</v>
      </c>
      <c r="C8" s="6" t="n">
        <v>200000000</v>
      </c>
    </row>
    <row r="9">
      <c r="A9" s="4" t="inlineStr">
        <is>
          <t>Common stock, shares issued</t>
        </is>
      </c>
      <c r="B9" s="6" t="n">
        <v>4128441</v>
      </c>
      <c r="C9" s="6" t="n">
        <v>9100117</v>
      </c>
    </row>
    <row r="10">
      <c r="A10" s="4" t="inlineStr">
        <is>
          <t>Common stock, shares outstanding</t>
        </is>
      </c>
      <c r="B10" s="6" t="n">
        <v>4128441</v>
      </c>
      <c r="C10" s="6" t="n">
        <v>9100117</v>
      </c>
    </row>
    <row r="11">
      <c r="A11" s="4" t="inlineStr">
        <is>
          <t>Seed Preferred Shares [Member]</t>
        </is>
      </c>
    </row>
    <row r="12">
      <c r="A12" s="4" t="inlineStr">
        <is>
          <t>Preferred Stock, Shares Authorized, Unlimited [Fixed List]</t>
        </is>
      </c>
      <c r="B12" s="4" t="inlineStr">
        <is>
          <t>Unlimited</t>
        </is>
      </c>
    </row>
    <row r="13">
      <c r="A13" s="4" t="inlineStr">
        <is>
          <t>Preferred stock, par value</t>
        </is>
      </c>
      <c r="B13" s="9" t="n">
        <v>0.00759446</v>
      </c>
    </row>
    <row r="14">
      <c r="A14" s="4" t="inlineStr">
        <is>
          <t>Preferred stock, shares issued</t>
        </is>
      </c>
      <c r="B14" s="6" t="n">
        <v>103611</v>
      </c>
    </row>
    <row r="15">
      <c r="A15" s="4" t="inlineStr">
        <is>
          <t>Preferred stock, shares outstanding</t>
        </is>
      </c>
      <c r="B15" s="6" t="n">
        <v>103611</v>
      </c>
    </row>
    <row r="16">
      <c r="A16" s="4" t="inlineStr">
        <is>
          <t>Series A Preferred Stock [Member]</t>
        </is>
      </c>
    </row>
    <row r="17">
      <c r="A17" s="4" t="inlineStr">
        <is>
          <t>Preferred Stock, Shares Authorized, Unlimited [Fixed List]</t>
        </is>
      </c>
      <c r="B17" s="4" t="inlineStr">
        <is>
          <t>Unlimited</t>
        </is>
      </c>
    </row>
    <row r="18">
      <c r="A18" s="4" t="inlineStr">
        <is>
          <t>Preferred stock, par value</t>
        </is>
      </c>
      <c r="B18" s="9" t="n">
        <v>0.00759446</v>
      </c>
    </row>
    <row r="19">
      <c r="A19" s="4" t="inlineStr">
        <is>
          <t>Preferred stock, shares issued</t>
        </is>
      </c>
      <c r="B19" s="6" t="n">
        <v>1441418</v>
      </c>
    </row>
    <row r="20">
      <c r="A20" s="4" t="inlineStr">
        <is>
          <t>Preferred stock, shares outstanding</t>
        </is>
      </c>
      <c r="B20" s="6" t="n">
        <v>144141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2019 Corporate Reorganization (Tables)</t>
        </is>
      </c>
      <c r="B1" s="2" t="inlineStr">
        <is>
          <t>12 Months Ended</t>
        </is>
      </c>
    </row>
    <row r="2">
      <c r="B2" s="2" t="inlineStr">
        <is>
          <t>Dec. 31, 2020</t>
        </is>
      </c>
    </row>
    <row r="3">
      <c r="A3" s="3" t="inlineStr">
        <is>
          <t>Restructuring Cost and Reserve [Line Items]</t>
        </is>
      </c>
    </row>
    <row r="4">
      <c r="A4" s="4" t="inlineStr">
        <is>
          <t>Summary of Assets and Liabilities Recognized as a result of Beta Acquisition</t>
        </is>
      </c>
      <c r="B4" s="4" t="inlineStr">
        <is>
          <t>For the year ended December 31, 2020, the Company incurred acquisition-related expenses of approximately $4.2 million which are included in general and administrative expenses. The purchase price is allocated to the fair value of assets and liabilities acquired as follows (in thousands, except common shares and fair value per share):
Number of full common shares 4,449,559
Multiplied by fair value per share of common stock $ 4.84
Purchase price $ 21,536
Cash and cash equivalents $ 9,779
Marketable securities 5,000
Prepaid expenses and other assets 935
Operating lease right of use asset 2,784
Intangible assets 4,720
Goodwill 10,451
Accounts payable, accrued expenses and other liabilities (5,453 )
Contingent value rights (2,520 )
Liability and equity based warrants (422 )
Deferred tax liability (576 )
Operating lease liability (3,162 )
Fair value of net assets acquired $ 21,536</t>
        </is>
      </c>
    </row>
    <row r="5">
      <c r="A5" s="4" t="inlineStr">
        <is>
          <t>Summary of Intangible Aseets Acquired</t>
        </is>
      </c>
      <c r="B5" s="4" t="inlineStr">
        <is>
          <t>The intangible assets acquired with Beta are summarized in the table below (in thousands):
FV Description
FS21 $ 4,426 Contracted future cash flows relating to a drug candidate that has been licensed to a collaboration partner
FS120 6,359 Internally developed drug candidate, for which Beta holds the IP rights
FS222 5,173 Internally developed drug candidate, for which Beta holds the IP rights
$ 15,958</t>
        </is>
      </c>
    </row>
    <row r="6">
      <c r="A6" s="4" t="inlineStr">
        <is>
          <t>Beta [Member]</t>
        </is>
      </c>
    </row>
    <row r="7">
      <c r="A7" s="3" t="inlineStr">
        <is>
          <t>Restructuring Cost and Reserve [Line Items]</t>
        </is>
      </c>
    </row>
    <row r="8">
      <c r="A8" s="4" t="inlineStr">
        <is>
          <t>Summary of Assets and Liabilities Recognized as a result of Beta Acquisition</t>
        </is>
      </c>
      <c r="B8" s="4" t="inlineStr">
        <is>
          <t>The assets and liabilities recognized as a result of the acquisition of Beta are as follows (in thousands):
Cash and cash equivalents $ 1,205
Other current assets 5,475
In-process 15,958
Goodwill 2,293
Current liabilities (19,376 )
$ 5,555</t>
        </is>
      </c>
    </row>
    <row r="9">
      <c r="A9" s="4" t="inlineStr">
        <is>
          <t>Summaty of Results of Operations</t>
        </is>
      </c>
      <c r="B9" s="4" t="inlineStr">
        <is>
          <t xml:space="preserve"> The following unaudited supplemental pro forma information summarizes the results of operations of Beta as if the acquisition had occurred on January 1, 2018:
Period from
2019
Revenue $ —
Net loss (5,549 ) </t>
        </is>
      </c>
    </row>
    <row r="10">
      <c r="A10" s="4" t="inlineStr">
        <is>
          <t>GmbH Group [Member]</t>
        </is>
      </c>
    </row>
    <row r="11">
      <c r="A11" s="3" t="inlineStr">
        <is>
          <t>Restructuring Cost and Reserve [Line Items]</t>
        </is>
      </c>
    </row>
    <row r="12">
      <c r="A12" s="4" t="inlineStr">
        <is>
          <t>Summary of Assets and Liabilities Recognized as a result of Beta Acquisition</t>
        </is>
      </c>
      <c r="B12" s="4" t="inlineStr">
        <is>
          <t xml:space="preserve">The assets and liabilities recognized as a result of the acquisition of GmbH Group are as follows (in thousands):
Cash $ 952
Other current assets 18,211
Property and equipment 1,965
Right of use assets 975
In process research and development 1,436
Equity investment 56
Current liabilities (15,751 )
Other non-current (466 )
Goodwill 2,044
$ 9,422
The acquisition of GmbH Group contributed revenue of $2.4 million and a loss of $14.6 million to the Company’s results from May 7, 2019 through December 31, 2019. The goodwill is attributable to the workforce and will not be deductible for tax purposes. </t>
        </is>
      </c>
    </row>
    <row r="13">
      <c r="A13" s="4" t="inlineStr">
        <is>
          <t>Summaty of Results of Operations</t>
        </is>
      </c>
      <c r="B13" s="4" t="inlineStr">
        <is>
          <t xml:space="preserve">The following unaudited supplemental pro forma information summarizes the results of operations of GmbH as if the acquisition had occurred on January 1, 2018:
Period from
2019
Revenue $ 1,811
Net (loss) income $ (6,88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ummary of Prepaid Expenses and other Current Assets</t>
        </is>
      </c>
      <c r="B4" s="4" t="inlineStr">
        <is>
          <t>Prepaid expenses and other current assets on December 31, 2020, and 2019 consist of the following (in thousands):
2020 2019
Research and Development $ 526 $ 1,382
Rent 705 220
Clinical Trial Costs 846 204
License Fees — 608
VAT recoverable 443 842
Insurance 277 —
Refunds due 420 —
Other 759 332
$ 3,976 $ 3,5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plant and equipment, net consisted of the following (in thousands):
2020 2019
Leasehold improvements $ 15 $ 14
Laboratory equipment 1,788 1,725
Furniture and office equipment 169 194
1,972 1,933
Less: Accumulated depreciation 1,183 508
$ 789 $ 1,4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In-process Research and Development (Tables)</t>
        </is>
      </c>
      <c r="B1" s="2" t="inlineStr">
        <is>
          <t>12 Months Ended</t>
        </is>
      </c>
    </row>
    <row r="2">
      <c r="B2" s="2" t="inlineStr">
        <is>
          <t>Dec. 31, 2020</t>
        </is>
      </c>
    </row>
    <row r="3">
      <c r="A3" s="3" t="inlineStr">
        <is>
          <t>Goodwill and Intangible Assets Disclosure [Abstract]</t>
        </is>
      </c>
    </row>
    <row r="4">
      <c r="A4" s="4" t="inlineStr">
        <is>
          <t>Schedule of Goodwill and In Process Research and Development</t>
        </is>
      </c>
      <c r="B4" s="4" t="inlineStr">
        <is>
          <t>The changes in the carrying amount of Goodwill and In-process
Goodwill In-process
Amount acquired as of May 7, 2019 $ 4,337 17,395
Capitalized — 127
Impairments during the year — (4,152 )
Effect of changes in exchange rate used for translation (17 ) (321 )
Balance at December 31, 2019 $ 4,320 $ 13,049
Capitalized — 730
Acquired by the Transaction 10,451 4,720
Effect of changes in exchange rate used for translation 155 487
Balance at December 31, 2020 $ 14,926 $ 18,9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and Liabilities Measured at Fair Value</t>
        </is>
      </c>
      <c r="B4" s="4" t="inlineStr">
        <is>
          <t>The following tables present information about the Company’s financial assets and liabilities measured at fair value on a recurring basis and indicate the level of the fair value hierarchy utilized to determine such fair values (in thousands):
Fair Value Measurements as of
Level 1 Level 2 Level 3 Total
Liabilities:
Contingent value rights $ — $ — $ 2,520 $ 2,520
Warrants — — 37 37
$ — $ — $ 2,557 $ 2,557
Fair Value Measurements as of
Level 1 Level 2 Level 3 Total
Liabilities:
Convertible notes $ — $ — $ 14,906 $ 14,906</t>
        </is>
      </c>
    </row>
    <row r="5">
      <c r="A5" s="4" t="inlineStr">
        <is>
          <t>Summary of Change in Company's Level 3 Liabilities, Warrants Issued in a Private Placement</t>
        </is>
      </c>
      <c r="B5" s="4" t="inlineStr">
        <is>
          <t>The following table reflects the change in the Company’s Level 3 liabilities, which consists of the liability based warrants outstanding as of November 20, 2020 through December 31, 2020 (in thousands):
November
Private
Fair value of liability based warrants outstanding as of November 20, 2020 $ 221
Warrants exercised (184 )
Balance at December 31, 2020 $ 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at December 31, 2020 and 2019
2020 2019
Clinical Trial Costs $ 3,394 $ 5,892
Severance 1,953 —
Compensation and Benefits 1,361 1,190
Professional Fees 1,593 1,305
Payroll taxes — 257
Other 1,160 232
$ 9,461 $ 8,8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12 Months Ended</t>
        </is>
      </c>
    </row>
    <row r="2">
      <c r="B2" s="2" t="inlineStr">
        <is>
          <t>Dec. 31, 2020</t>
        </is>
      </c>
    </row>
    <row r="3">
      <c r="A3" s="3" t="inlineStr">
        <is>
          <t>Fair Value, Liabilities Measured on Recurring Basis, Unobservable Input Reconciliation [Line Items]</t>
        </is>
      </c>
    </row>
    <row r="4">
      <c r="A4" s="4" t="inlineStr">
        <is>
          <t>Summary of roll-forward of the fair values of the Company's convertible note for which fair value was determined by Level 3 inputs</t>
        </is>
      </c>
      <c r="B4" s="4" t="inlineStr">
        <is>
          <t>The following table reflects the change in the Company’s Level 3 liabilities, which consists of the liability based warrants outstanding as of November 20, 2020 through December 31, 2020 (in thousands):
November
Private
Fair value of liability based warrants outstanding as of November 20, 2020 $ 221
Warrants exercised (184 )
Balance at December 31, 2020 $ 37</t>
        </is>
      </c>
    </row>
    <row r="5">
      <c r="A5" s="4" t="inlineStr">
        <is>
          <t>Convertible notes</t>
        </is>
      </c>
    </row>
    <row r="6">
      <c r="A6" s="3" t="inlineStr">
        <is>
          <t>Fair Value, Liabilities Measured on Recurring Basis, Unobservable Input Reconciliation [Line Items]</t>
        </is>
      </c>
    </row>
    <row r="7">
      <c r="A7" s="4" t="inlineStr">
        <is>
          <t>Summary of roll-forward of the fair values of the Company's convertible note for which fair value was determined by Level 3 inputs</t>
        </is>
      </c>
      <c r="B7" s="4" t="inlineStr">
        <is>
          <t>The following table provides a roll-forward of the fair values of the Company’s convertible note for which fair value was determined by Level 3 inputs (in thousands):
Convertible notes at fair value
Balance on December 31, 2019 $ 14,906
Proceeds from issuance 850
Interest 978
Effects of foreign exchange 29
Fair value gain 2,386
Conversion of notes to equity (19,149 )
Fair value at December 31, 202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ummary of Assumptions Used to Record Fair Value of Warrants</t>
        </is>
      </c>
      <c r="B4" s="4" t="inlineStr">
        <is>
          <t xml:space="preserve">A summary of the Black-Scholes pricing model assumptions used to record the fair value of the warrants is as follows:
2020
Risk-free interest rate 1.9 %
Expected term (in years) 0.9
Expected volatility 100.0 %
Expected dividend yield 0 % </t>
        </is>
      </c>
    </row>
    <row r="5">
      <c r="A5" s="4" t="inlineStr">
        <is>
          <t>Summary of Warrant Activity</t>
        </is>
      </c>
      <c r="B5" s="4" t="inlineStr">
        <is>
          <t>A summary of the warrant activity for the Company since the Closing Date of the Transaction to the year ended December 31, 2020 is as follows:
Warrants
Warrant outstanding as of November 20, 2020 481,781
Exercises (337,397 )
Outstanding at December 31, 2020 144,3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 Option Plans (Tables)</t>
        </is>
      </c>
      <c r="B1" s="2" t="inlineStr">
        <is>
          <t>12 Months Ended</t>
        </is>
      </c>
    </row>
    <row r="2">
      <c r="B2" s="2" t="inlineStr">
        <is>
          <t>Dec. 31, 2020</t>
        </is>
      </c>
    </row>
    <row r="3">
      <c r="A3" s="3" t="inlineStr">
        <is>
          <t>Share-based Payment Arrangement [Abstract]</t>
        </is>
      </c>
    </row>
    <row r="4">
      <c r="A4" s="4" t="inlineStr">
        <is>
          <t>Summary of Stock Option Valuation</t>
        </is>
      </c>
      <c r="B4" s="4" t="inlineStr">
        <is>
          <t xml:space="preserve">The fair value of stock option grants is estimated using the Black-Scholes option-pricing model with the following assumptions:.
2020 2019
Risk-free interest rate 0.17% - % 1.74% - %
Expected volatility 82.8% - % 70.03 - 70.31 %
Expected dividend yield 0 % 0 %
Expected life (in years) 5.1 5.1 </t>
        </is>
      </c>
    </row>
    <row r="5">
      <c r="A5" s="4" t="inlineStr">
        <is>
          <t>Summary of Option Activity</t>
        </is>
      </c>
      <c r="B5" s="4" t="inlineStr">
        <is>
          <t>Number of Weighted Weighted Average Aggregate Intrinsic
(in years) (in thousands)
Balance on December 31, 2019 259,148 $ 7.07 9.24 $ 4,334
Granted 415,343 0.20 — —
Exercised (42,260 ) 0.10 — —
Forfeited (28,883 ) 4.79 — —
Outstanding as of December 31, 2020 603,348 $ 2.94 9.30 $ 8,494
Options exercisable at December 31, 2020 89,957 $ 9.24 8.70 $ 1,228</t>
        </is>
      </c>
    </row>
    <row r="6">
      <c r="A6" s="4" t="inlineStr">
        <is>
          <t>Summary of Stock-Based Compensation Expense</t>
        </is>
      </c>
      <c r="B6" s="4" t="inlineStr">
        <is>
          <t>The Company recorded share-based compensation expense in the following expense categories for the year ended December 31, 2020 and 2019 of its consolidated statements of operations and comprehensive loss (in thousands):
2020 2019
Research and development expenses $ 684 $ 554
General and administrative expenses 2,805 2,115
$ 3,489 $ 2,6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12 Months Ended</t>
        </is>
      </c>
    </row>
    <row r="2">
      <c r="B2" s="2" t="inlineStr">
        <is>
          <t>Dec. 31, 2020</t>
        </is>
      </c>
    </row>
    <row r="3">
      <c r="A3" s="3" t="inlineStr">
        <is>
          <t>Organization, Consolidation and Presentation of Financial Statements [Abstract]</t>
        </is>
      </c>
    </row>
    <row r="4">
      <c r="A4" s="4" t="inlineStr">
        <is>
          <t>Summary of License and Collaboration Agreements</t>
        </is>
      </c>
      <c r="B4" s="4" t="inlineStr">
        <is>
          <t>For the years ended December 31, 2020 and 2019, the Company had License and Collaboration agreements (“LCA”s) with Denali Therapeutics Inc. (“Denali”) and Ares Trading S.A (“Ares”). The following table summarizes the revenue recognized in the Company’s consolidated statements of operations and comprehensive loss from these arrangements, (in thousands):
Year Ended
2020 2019
Collaboration revenues
Ares (Switzerland) $ 9,930 $ 25,871
Denali (US) 1,326 2,450
Total collaboration revenues $ 11,256 $ 28,321</t>
        </is>
      </c>
    </row>
    <row r="5">
      <c r="A5" s="4" t="inlineStr">
        <is>
          <t>Summary of Contract Assets and Liabilities</t>
        </is>
      </c>
      <c r="B5" s="4" t="inlineStr">
        <is>
          <t>The following table presents changes in the balances of the Company’s contract assets and liabilities (in thousands):
Year ended December 31, 2020 Balance at Additions Recognized Impact of Balance at
Contract liabilities:
Ares collaboration $ 33 $ 37 $ (33 ) $ — $ 37
Denali collaboration 409 — (151 ) 5 263
Total deferred revenue $ 442 $ 37 $ (184 ) $ 5 $ 300
Year ended December 31, 2019 Balance at Acquired with Additions Recognized Impact of Balance at
Contract liabilities:
Ares collaboration $ 5,824 $ — $ — $ (5,903 ) $ 112 $ 33
Denali collaboration — 869 31 (473 ) (18 ) 409
Total deferred revenue $ 5,824 $ 869 $ 31 $ (6,376 ) $ 94 $ 4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License revenue</t>
        </is>
      </c>
      <c r="B4" s="7" t="n">
        <v>11256</v>
      </c>
      <c r="C4" s="7" t="n">
        <v>28321</v>
      </c>
    </row>
    <row r="5">
      <c r="A5" s="3" t="inlineStr">
        <is>
          <t>Operating expenses:</t>
        </is>
      </c>
    </row>
    <row r="6">
      <c r="A6" s="4" t="inlineStr">
        <is>
          <t>Research and development</t>
        </is>
      </c>
      <c r="B6" s="6" t="n">
        <v>14128</v>
      </c>
      <c r="C6" s="6" t="n">
        <v>31386</v>
      </c>
    </row>
    <row r="7">
      <c r="A7" s="4" t="inlineStr">
        <is>
          <t>General and administrative</t>
        </is>
      </c>
      <c r="B7" s="6" t="n">
        <v>19513</v>
      </c>
      <c r="C7" s="6" t="n">
        <v>15280</v>
      </c>
    </row>
    <row r="8">
      <c r="A8" s="4" t="inlineStr">
        <is>
          <t>Impairment on intangible assets</t>
        </is>
      </c>
      <c r="B8" s="6" t="n">
        <v>0</v>
      </c>
      <c r="C8" s="6" t="n">
        <v>4152</v>
      </c>
    </row>
    <row r="9">
      <c r="A9" s="4" t="inlineStr">
        <is>
          <t>Total operating expenses</t>
        </is>
      </c>
      <c r="B9" s="6" t="n">
        <v>33641</v>
      </c>
      <c r="C9" s="6" t="n">
        <v>50818</v>
      </c>
    </row>
    <row r="10">
      <c r="A10" s="4" t="inlineStr">
        <is>
          <t>Loss from operations</t>
        </is>
      </c>
      <c r="B10" s="6" t="n">
        <v>-22385</v>
      </c>
      <c r="C10" s="6" t="n">
        <v>-22497</v>
      </c>
    </row>
    <row r="11">
      <c r="A11" s="3" t="inlineStr">
        <is>
          <t>Other non-operating (expense)income:</t>
        </is>
      </c>
    </row>
    <row r="12">
      <c r="A12" s="4" t="inlineStr">
        <is>
          <t>Other (expense) income</t>
        </is>
      </c>
      <c r="B12" s="6" t="n">
        <v>-849</v>
      </c>
      <c r="C12" s="6" t="n">
        <v>197</v>
      </c>
    </row>
    <row r="13">
      <c r="A13" s="4" t="inlineStr">
        <is>
          <t>Change in fair value of convertible debt</t>
        </is>
      </c>
      <c r="B13" s="6" t="n">
        <v>-2386</v>
      </c>
      <c r="C13" s="6" t="n">
        <v>-1450</v>
      </c>
    </row>
    <row r="14">
      <c r="A14" s="4" t="inlineStr">
        <is>
          <t>Loss before income taxes</t>
        </is>
      </c>
      <c r="B14" s="6" t="n">
        <v>-25620</v>
      </c>
      <c r="C14" s="6" t="n">
        <v>-23750</v>
      </c>
    </row>
    <row r="15">
      <c r="A15" s="4" t="inlineStr">
        <is>
          <t>Income tax benefit</t>
        </is>
      </c>
      <c r="B15" s="6" t="n">
        <v>1</v>
      </c>
      <c r="C15" s="6" t="n">
        <v>737</v>
      </c>
    </row>
    <row r="16">
      <c r="A16" s="4" t="inlineStr">
        <is>
          <t>Net loss</t>
        </is>
      </c>
      <c r="B16" s="6" t="n">
        <v>-25619</v>
      </c>
      <c r="C16" s="6" t="n">
        <v>-23013</v>
      </c>
    </row>
    <row r="17">
      <c r="A17" s="4" t="inlineStr">
        <is>
          <t>Net loss attributable to common stockholders</t>
        </is>
      </c>
      <c r="B17" s="7" t="n">
        <v>-25619</v>
      </c>
      <c r="C17" s="7" t="n">
        <v>-23013</v>
      </c>
    </row>
    <row r="18">
      <c r="A18" s="4" t="inlineStr">
        <is>
          <t>Basic and diluted adjusted net loss per common shares</t>
        </is>
      </c>
      <c r="B18" s="10" t="n">
        <v>-9.69</v>
      </c>
      <c r="C18" s="10" t="n">
        <v>-14.89</v>
      </c>
    </row>
    <row r="19">
      <c r="A19" s="4" t="inlineStr">
        <is>
          <t>Weighted-average number of common shares outstanding, basic and diluted</t>
        </is>
      </c>
      <c r="B19" s="6" t="n">
        <v>2643175</v>
      </c>
      <c r="C19" s="6" t="n">
        <v>1545177</v>
      </c>
    </row>
    <row r="20">
      <c r="A20" s="3" t="inlineStr">
        <is>
          <t>Other comprehensive gain (loss):</t>
        </is>
      </c>
    </row>
    <row r="21">
      <c r="A21" s="4" t="inlineStr">
        <is>
          <t>Net loss</t>
        </is>
      </c>
      <c r="B21" s="7" t="n">
        <v>-25619</v>
      </c>
      <c r="C21" s="7" t="n">
        <v>-23013</v>
      </c>
    </row>
    <row r="22">
      <c r="A22" s="4" t="inlineStr">
        <is>
          <t>Foreign currency translation</t>
        </is>
      </c>
      <c r="B22" s="6" t="n">
        <v>557</v>
      </c>
      <c r="C22" s="6" t="n">
        <v>-1246</v>
      </c>
    </row>
    <row r="23">
      <c r="A23" s="4" t="inlineStr">
        <is>
          <t>Total comprehensive loss</t>
        </is>
      </c>
      <c r="B23" s="7" t="n">
        <v>-25062</v>
      </c>
      <c r="C23" s="7" t="n">
        <v>-242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components of net (loss)/profit before tax provision from income taxes are as follows (in thousands):
Year Ended
2020 2019
United Kingdom $ (24,490 ) $ (20,943 )
Austria 315 (62 )
United States (1,445 ) (2,745 )
Total $ (25,620 ) $ (23,750 )</t>
        </is>
      </c>
    </row>
    <row r="5">
      <c r="A5" s="4" t="inlineStr">
        <is>
          <t>Schedule of Components of Income Tax Expense (Benefit)</t>
        </is>
      </c>
      <c r="B5" s="4" t="inlineStr">
        <is>
          <t>The components of the benefit for income taxes are as follows (in thousands):
Year Ended
2020 2019
Federal $ (41 ) $ (152 )
State — (7 )
Foreign 42 —
Total current income tax (provision) benefit 1 (159 )
Total deferred income tax (benefit) — 896
Total benefit from income taxes $ 1 $ 737</t>
        </is>
      </c>
    </row>
    <row r="6">
      <c r="A6" s="4" t="inlineStr">
        <is>
          <t>Reconciliation of Statutory U.S. Federal Tax Rate with Effective Tax Rate</t>
        </is>
      </c>
      <c r="B6" s="4" t="inlineStr">
        <is>
          <t>Year Ended
20 20 201 9
Income tax (provision) benefit at statutory rate 21.0 % 19.0 %
Expenses not deductible (9.4 %) (8.5 %)
Net losses surrendered for U.K. R&amp;D tax credit (4.6 %) (10.3 %)
Change in valuation allowance (7.1 %) 3.8 %
Foreign rate differential (1.5 %) (0.1 %)
Adjustment in respect to 1.6 % (0.8 %)
Actual income tax expense effective tax rate 0.0 % 3.1 %</t>
        </is>
      </c>
    </row>
    <row r="7">
      <c r="A7" s="4" t="inlineStr">
        <is>
          <t>Components of Deferred Tax Assets</t>
        </is>
      </c>
      <c r="B7" s="4" t="inlineStr">
        <is>
          <t xml:space="preserve"> Significant components of the Company’s current and deferred tax assets (liabilities) as at December 31, 2020 and 2019, were as follows (in thousands):
Year Ended
2020 2019
Deferred tax assets:
Net operating loss carryforwards $ 45,053 $
Research and development credit carryforwards 957 —
Capitalized R&amp;D expenditures 5,238 —
Lease Obligation 860 —
Stock option expense 1,206 742
Other 18 —
Total gross deferred $ 53,332 $ 10,145
Valuation Allowance (49,304 ) (7,607 )
Net deferred tax assets 4,028 2,538
Deferred tax liabilities:
Acquired Intangibles (3,763 ) (2,205 )
Right of Use Assets (769 ) —
Capital Allowances (72 ) (333 )
Net deferred tax liability $ (576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Computation of Basic and Diluted Net Loss Per Share</t>
        </is>
      </c>
      <c r="B4" s="4" t="inlineStr">
        <is>
          <t xml:space="preserve">The following table summarizes the computation of basic and diluted net loss per share of the Company for such years
2020 2019
Net loss $ (25,619 ) $ (23,013 )
Weighted average number shares outstanding, basic and diluted 2,643,175 1,545,177
Net loss income per common, basic and diluted $ (9.69 ) $ (14.8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Maturities of Operating Lease Liabilities</t>
        </is>
      </c>
      <c r="B4" s="4" t="inlineStr">
        <is>
          <t>The following table summarizes the Company’s maturities of operating lease liabilities as of December 31, 2020 (in thousands):
Year
2021 $ 542
2022 451
2023 462
2024 474
2025 486
Thereafter 1,444
Total lease payments $ 3,859</t>
        </is>
      </c>
    </row>
    <row r="5">
      <c r="A5" s="4" t="inlineStr">
        <is>
          <t>Summary of Future expected cash receipts from subleases</t>
        </is>
      </c>
      <c r="B5" s="4" t="inlineStr">
        <is>
          <t>Future expected cash receipts from subleases as of December 31, 2020 is as follows
Year
2021 $ 83
2022 462
2023 474
2024 486
2025 498
Thereafter 1,482
Total sublease receipts $ 3,4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2019 Reorganization (Tables)</t>
        </is>
      </c>
      <c r="B1" s="2" t="inlineStr">
        <is>
          <t>12 Months Ended</t>
        </is>
      </c>
    </row>
    <row r="2">
      <c r="B2" s="2" t="inlineStr">
        <is>
          <t>Dec. 31, 2020</t>
        </is>
      </c>
    </row>
    <row r="3">
      <c r="A3" s="3" t="inlineStr">
        <is>
          <t>Share-based Payment Arrangement, Disclosure [Abstract]</t>
        </is>
      </c>
    </row>
    <row r="4">
      <c r="A4" s="4" t="inlineStr">
        <is>
          <t>Summary of Related Party Transactions</t>
        </is>
      </c>
      <c r="B4" s="4" t="inlineStr">
        <is>
          <t xml:space="preserve">Transactions in the year ended December 31, 2019 with Beta and F-star
2019
R&amp;D Other
Expenses
Beta $ 2,126 $ 552
F-star 235 —
GmbH — 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13" customWidth="1" min="6" max="6"/>
  </cols>
  <sheetData>
    <row r="1">
      <c r="A1" s="1" t="inlineStr">
        <is>
          <t>Nature of the business - Additional Information (Details)</t>
        </is>
      </c>
      <c r="B1" s="2" t="inlineStr">
        <is>
          <t>Nov. 20, 2020USD ($)$ / sharesshares</t>
        </is>
      </c>
      <c r="C1" s="2" t="inlineStr">
        <is>
          <t>Dec. 31, 2020USD ($)</t>
        </is>
      </c>
      <c r="D1" s="2" t="inlineStr">
        <is>
          <t>Dec. 31, 2020GBP (£)</t>
        </is>
      </c>
      <c r="E1" s="2" t="inlineStr">
        <is>
          <t>Dec. 31, 2019USD ($)</t>
        </is>
      </c>
      <c r="F1" s="2" t="inlineStr">
        <is>
          <t>May 07, 2019</t>
        </is>
      </c>
    </row>
    <row r="2">
      <c r="A2" s="3" t="inlineStr">
        <is>
          <t>Collaborative Arrangement and Arrangement Other than Collaborative [Line Items]</t>
        </is>
      </c>
    </row>
    <row r="3">
      <c r="A3" s="4" t="inlineStr">
        <is>
          <t>Stockholders' Equity, Reverse Stock Split</t>
        </is>
      </c>
      <c r="B3" s="4" t="inlineStr">
        <is>
          <t>1-for-4</t>
        </is>
      </c>
    </row>
    <row r="4">
      <c r="A4" s="4" t="inlineStr">
        <is>
          <t>Stock Issued During Period, Value, Acquisitions</t>
        </is>
      </c>
      <c r="C4" s="7" t="n">
        <v>55781000</v>
      </c>
    </row>
    <row r="5">
      <c r="A5" s="4" t="inlineStr">
        <is>
          <t>Stock Issued During Period, Shares, Reverse Stock Splits | shares</t>
        </is>
      </c>
      <c r="B5" s="6" t="n">
        <v>4449559</v>
      </c>
    </row>
    <row r="6">
      <c r="A6" s="4" t="inlineStr">
        <is>
          <t>Contingent Consideration Liability</t>
        </is>
      </c>
      <c r="C6" s="6" t="n">
        <v>2500000</v>
      </c>
    </row>
    <row r="7">
      <c r="A7" s="4" t="inlineStr">
        <is>
          <t>Cash</t>
        </is>
      </c>
      <c r="C7" s="7" t="n">
        <v>18526000</v>
      </c>
      <c r="E7" s="7" t="n">
        <v>4901000</v>
      </c>
    </row>
    <row r="8">
      <c r="A8" s="4" t="inlineStr">
        <is>
          <t>Percentage of Voting Interests Acquired</t>
        </is>
      </c>
      <c r="F8" s="4" t="inlineStr">
        <is>
          <t>100.00%</t>
        </is>
      </c>
    </row>
    <row r="9">
      <c r="A9" s="4" t="inlineStr">
        <is>
          <t>Defined contribution maximum contribution percentage per furloughed employees</t>
        </is>
      </c>
      <c r="C9" s="4" t="inlineStr">
        <is>
          <t>80.00%</t>
        </is>
      </c>
      <c r="D9" s="4" t="inlineStr">
        <is>
          <t>80.00%</t>
        </is>
      </c>
    </row>
    <row r="10">
      <c r="A10" s="4" t="inlineStr">
        <is>
          <t>Defined contribution maximum contribution amount per month per furloughed employees | £</t>
        </is>
      </c>
      <c r="D10" s="11" t="n">
        <v>2500</v>
      </c>
    </row>
    <row r="11">
      <c r="A11" s="4" t="inlineStr">
        <is>
          <t>Contingent Value Rights Agreement [Member]</t>
        </is>
      </c>
    </row>
    <row r="12">
      <c r="A12" s="3" t="inlineStr">
        <is>
          <t>Collaborative Arrangement and Arrangement Other than Collaborative [Line Items]</t>
        </is>
      </c>
    </row>
    <row r="13">
      <c r="A13" s="4" t="inlineStr">
        <is>
          <t>Percentage Of Net Proceeds</t>
        </is>
      </c>
      <c r="B13" s="4" t="inlineStr">
        <is>
          <t>25.00%</t>
        </is>
      </c>
    </row>
    <row r="14">
      <c r="A14" s="4" t="inlineStr">
        <is>
          <t>Product Price | $ / shares</t>
        </is>
      </c>
      <c r="B14" s="7" t="n">
        <v>1</v>
      </c>
    </row>
    <row r="15">
      <c r="A15" s="4" t="inlineStr">
        <is>
          <t>Target Payment Amount</t>
        </is>
      </c>
      <c r="B15" s="7" t="n">
        <v>18000000</v>
      </c>
    </row>
    <row r="16">
      <c r="A16" s="4" t="inlineStr">
        <is>
          <t>Pre Closing Financing [Member]</t>
        </is>
      </c>
    </row>
    <row r="17">
      <c r="A17" s="3" t="inlineStr">
        <is>
          <t>Collaborative Arrangement and Arrangement Other than Collaborative [Line Items]</t>
        </is>
      </c>
    </row>
    <row r="18">
      <c r="A18" s="4" t="inlineStr">
        <is>
          <t>Proceeds from Issuance of Common Stock</t>
        </is>
      </c>
      <c r="B18" s="6" t="n">
        <v>15000000</v>
      </c>
    </row>
    <row r="19">
      <c r="A19" s="4" t="inlineStr">
        <is>
          <t>Spring Bank [Member]</t>
        </is>
      </c>
    </row>
    <row r="20">
      <c r="A20" s="3" t="inlineStr">
        <is>
          <t>Collaborative Arrangement and Arrangement Other than Collaborative [Line Items]</t>
        </is>
      </c>
    </row>
    <row r="21">
      <c r="A21" s="4" t="inlineStr">
        <is>
          <t>Stock Issued During Period, Value, Acquisitions</t>
        </is>
      </c>
      <c r="B21" s="7" t="n">
        <v>4620618</v>
      </c>
    </row>
    <row r="22">
      <c r="A22" s="4" t="inlineStr">
        <is>
          <t>Share Exchange Price Per Share | $ / shares</t>
        </is>
      </c>
      <c r="B22" s="8" t="n">
        <v>0.1125</v>
      </c>
    </row>
    <row r="23">
      <c r="A23" s="4" t="inlineStr">
        <is>
          <t>Ownership Percentage by parent</t>
        </is>
      </c>
      <c r="B23" s="4" t="inlineStr">
        <is>
          <t>53.70%</t>
        </is>
      </c>
    </row>
    <row r="24">
      <c r="A24" s="4" t="inlineStr">
        <is>
          <t>Minority Interest Ownership Percentage</t>
        </is>
      </c>
      <c r="B24" s="4" t="inlineStr">
        <is>
          <t>46.30%</t>
        </is>
      </c>
    </row>
    <row r="25">
      <c r="A25" s="4" t="inlineStr">
        <is>
          <t>Share Transfer Lock In Period</t>
        </is>
      </c>
      <c r="B25" s="4" t="inlineStr">
        <is>
          <t>180 days</t>
        </is>
      </c>
    </row>
    <row r="26">
      <c r="A26" s="4" t="inlineStr">
        <is>
          <t>Contingent Consideration Liability</t>
        </is>
      </c>
      <c r="C26" s="7" t="n">
        <v>2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Property Plant and Equipment Useful lives (Detail)</t>
        </is>
      </c>
      <c r="B1" s="2" t="inlineStr">
        <is>
          <t>12 Months Ended</t>
        </is>
      </c>
    </row>
    <row r="2">
      <c r="B2" s="2" t="inlineStr">
        <is>
          <t>Dec. 31, 2020</t>
        </is>
      </c>
    </row>
    <row r="3">
      <c r="A3" s="4" t="inlineStr">
        <is>
          <t>Leasehold Improvements And Right Of Use Assets [Member]</t>
        </is>
      </c>
    </row>
    <row r="4">
      <c r="A4" s="3" t="inlineStr">
        <is>
          <t>Property, Plant and Equipment [Line Items]</t>
        </is>
      </c>
    </row>
    <row r="5">
      <c r="A5" s="4" t="inlineStr">
        <is>
          <t>Property, Plant and Equipment, Estimated Useful Lives</t>
        </is>
      </c>
      <c r="B5" s="4" t="inlineStr">
        <is>
          <t>Lesser of lease term or useful life</t>
        </is>
      </c>
    </row>
    <row r="6">
      <c r="A6" s="4" t="inlineStr">
        <is>
          <t>Laboratory Equipment [Member]</t>
        </is>
      </c>
    </row>
    <row r="7">
      <c r="A7" s="3" t="inlineStr">
        <is>
          <t>Property, Plant and Equipment [Line Items]</t>
        </is>
      </c>
    </row>
    <row r="8">
      <c r="A8" s="4" t="inlineStr">
        <is>
          <t>Property, Plant and Equipment, Useful Life</t>
        </is>
      </c>
      <c r="B8" s="4" t="inlineStr">
        <is>
          <t>5 years</t>
        </is>
      </c>
    </row>
    <row r="9">
      <c r="A9" s="4" t="inlineStr">
        <is>
          <t>Furniture And Office Equipment [Member]</t>
        </is>
      </c>
    </row>
    <row r="10">
      <c r="A10" s="3" t="inlineStr">
        <is>
          <t>Property, Plant and Equipment [Line Items]</t>
        </is>
      </c>
    </row>
    <row r="11">
      <c r="A11" s="4" t="inlineStr">
        <is>
          <t>Property, Plant and Equipment, Useful Life</t>
        </is>
      </c>
      <c r="B11"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 in Millions</t>
        </is>
      </c>
      <c r="B1" s="2" t="inlineStr">
        <is>
          <t>12 Months Ended</t>
        </is>
      </c>
    </row>
    <row r="2">
      <c r="B2" s="2" t="inlineStr">
        <is>
          <t>Dec. 31, 2020</t>
        </is>
      </c>
      <c r="C2" s="2" t="inlineStr">
        <is>
          <t>Dec. 31, 2019</t>
        </is>
      </c>
    </row>
    <row r="3">
      <c r="A3" s="3" t="inlineStr">
        <is>
          <t>Business Acquisition [Line Items]</t>
        </is>
      </c>
    </row>
    <row r="4">
      <c r="A4" s="4" t="inlineStr">
        <is>
          <t>Gain loss on foreign currency translation</t>
        </is>
      </c>
      <c r="B4" s="5" t="n">
        <v>0.4</v>
      </c>
      <c r="C4" s="5" t="n">
        <v>0.3</v>
      </c>
    </row>
    <row r="5">
      <c r="A5" s="4" t="inlineStr">
        <is>
          <t>Cash equivalents</t>
        </is>
      </c>
      <c r="B5" s="7" t="n">
        <v>0</v>
      </c>
      <c r="C5" s="6" t="n">
        <v>0</v>
      </c>
    </row>
    <row r="6">
      <c r="A6" s="4" t="inlineStr">
        <is>
          <t>Impairment of long-lived assets</t>
        </is>
      </c>
      <c r="C6" s="5" t="n">
        <v>4.2</v>
      </c>
    </row>
    <row r="7">
      <c r="A7" s="4" t="inlineStr">
        <is>
          <t>UNITED KINGDOM</t>
        </is>
      </c>
    </row>
    <row r="8">
      <c r="A8" s="3" t="inlineStr">
        <is>
          <t>Business Acquisition [Line Items]</t>
        </is>
      </c>
    </row>
    <row r="9">
      <c r="A9" s="4" t="inlineStr">
        <is>
          <t>Research And Development Tax Credit Percentage</t>
        </is>
      </c>
      <c r="B9" s="4" t="inlineStr">
        <is>
          <t>14.50%</t>
        </is>
      </c>
      <c r="C9" s="4" t="inlineStr">
        <is>
          <t>14.50%</t>
        </is>
      </c>
    </row>
    <row r="10">
      <c r="A10" s="4" t="inlineStr">
        <is>
          <t>Research and Development Expense [Member] | UNITED KINGDOM</t>
        </is>
      </c>
    </row>
    <row r="11">
      <c r="A11" s="3" t="inlineStr">
        <is>
          <t>Business Acquisition [Line Items]</t>
        </is>
      </c>
    </row>
    <row r="12">
      <c r="A12" s="4" t="inlineStr">
        <is>
          <t>Research and development incentive</t>
        </is>
      </c>
      <c r="B12" s="5" t="n">
        <v>3.3</v>
      </c>
      <c r="C12" s="5" t="n">
        <v>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Going Concern - Additional information (Detail) - USD ($) $ in Thousands</t>
        </is>
      </c>
      <c r="B1" s="2" t="inlineStr">
        <is>
          <t>12 Months Ended</t>
        </is>
      </c>
    </row>
    <row r="2">
      <c r="B2" s="2" t="inlineStr">
        <is>
          <t>Dec. 31, 2020</t>
        </is>
      </c>
      <c r="C2" s="2" t="inlineStr">
        <is>
          <t>Dec. 31, 2019</t>
        </is>
      </c>
    </row>
    <row r="3">
      <c r="A3" s="3" t="inlineStr">
        <is>
          <t>Going Concern [Abstract]</t>
        </is>
      </c>
    </row>
    <row r="4">
      <c r="A4" s="4" t="inlineStr">
        <is>
          <t>Accumulated deficit</t>
        </is>
      </c>
      <c r="B4" s="7" t="n">
        <v>47168</v>
      </c>
      <c r="C4" s="7" t="n">
        <v>21549</v>
      </c>
    </row>
    <row r="5">
      <c r="A5" s="4" t="inlineStr">
        <is>
          <t>significant conditions or events effecting Going concern</t>
        </is>
      </c>
      <c r="B5" s="4" t="inlineStr">
        <is>
          <t>F-star expects to incur substantial losses in the foreseeable future as it conducts and expands its research and development activities. As of March 30, 2021, the date of issuance of the consolidated financial statements, the Company’s current cash deposits will not be sufficient to fund its current operating plan and planned capital expenditures for at least the next 12 months. These conditions give rise to a substantial doubt over the Company’s ability to continue as a going concer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Combination - Summary of Purchase Price is Allocated to the Fair Value of Assets and Liabilities Acquired (Detail) - USD ($) $ / shares in Units, $ in Thousands</t>
        </is>
      </c>
      <c r="B1" s="2" t="inlineStr">
        <is>
          <t>Nov. 20, 2020</t>
        </is>
      </c>
      <c r="C1" s="2" t="inlineStr">
        <is>
          <t>Dec. 31, 2020</t>
        </is>
      </c>
      <c r="D1" s="2" t="inlineStr">
        <is>
          <t>Dec. 31, 2019</t>
        </is>
      </c>
      <c r="E1" s="2" t="inlineStr">
        <is>
          <t>May 06, 2019</t>
        </is>
      </c>
    </row>
    <row r="2">
      <c r="A2" s="3" t="inlineStr">
        <is>
          <t>Business Acquisition [Line Items]</t>
        </is>
      </c>
    </row>
    <row r="3">
      <c r="A3" s="4" t="inlineStr">
        <is>
          <t>Goodwill</t>
        </is>
      </c>
      <c r="C3" s="7" t="n">
        <v>14926</v>
      </c>
      <c r="D3" s="7" t="n">
        <v>4320</v>
      </c>
      <c r="E3" s="7" t="n">
        <v>4337</v>
      </c>
    </row>
    <row r="4">
      <c r="A4" s="4" t="inlineStr">
        <is>
          <t>Contingent value rights</t>
        </is>
      </c>
      <c r="C4" s="7" t="n">
        <v>-440</v>
      </c>
      <c r="D4" s="7" t="n">
        <v>0</v>
      </c>
    </row>
    <row r="5">
      <c r="A5" s="4" t="inlineStr">
        <is>
          <t>Spring Bank [Member]</t>
        </is>
      </c>
    </row>
    <row r="6">
      <c r="A6" s="3" t="inlineStr">
        <is>
          <t>Business Acquisition [Line Items]</t>
        </is>
      </c>
    </row>
    <row r="7">
      <c r="A7" s="4" t="inlineStr">
        <is>
          <t>Number of full common shares</t>
        </is>
      </c>
      <c r="C7" s="6" t="n">
        <v>4449559</v>
      </c>
    </row>
    <row r="8">
      <c r="A8" s="4" t="inlineStr">
        <is>
          <t>Multiplied by fair value per share of common stock</t>
        </is>
      </c>
      <c r="C8" s="10" t="n">
        <v>4.84</v>
      </c>
    </row>
    <row r="9">
      <c r="A9" s="4" t="inlineStr">
        <is>
          <t>Purchase price</t>
        </is>
      </c>
      <c r="B9" s="7" t="n">
        <v>21500</v>
      </c>
      <c r="C9" s="7" t="n">
        <v>21536</v>
      </c>
    </row>
    <row r="10">
      <c r="A10" s="4" t="inlineStr">
        <is>
          <t>Cash and cash equivalents</t>
        </is>
      </c>
      <c r="C10" s="6" t="n">
        <v>9779</v>
      </c>
    </row>
    <row r="11">
      <c r="A11" s="4" t="inlineStr">
        <is>
          <t>Marketable securities</t>
        </is>
      </c>
      <c r="C11" s="6" t="n">
        <v>5000</v>
      </c>
    </row>
    <row r="12">
      <c r="A12" s="4" t="inlineStr">
        <is>
          <t>Prepaid expenses and other assets</t>
        </is>
      </c>
      <c r="C12" s="6" t="n">
        <v>935</v>
      </c>
    </row>
    <row r="13">
      <c r="A13" s="4" t="inlineStr">
        <is>
          <t>Operating lease right of use asset</t>
        </is>
      </c>
      <c r="C13" s="6" t="n">
        <v>2784</v>
      </c>
    </row>
    <row r="14">
      <c r="A14" s="4" t="inlineStr">
        <is>
          <t>Intangible assets</t>
        </is>
      </c>
      <c r="C14" s="6" t="n">
        <v>4720</v>
      </c>
    </row>
    <row r="15">
      <c r="A15" s="4" t="inlineStr">
        <is>
          <t>Goodwill</t>
        </is>
      </c>
      <c r="C15" s="6" t="n">
        <v>10451</v>
      </c>
    </row>
    <row r="16">
      <c r="A16" s="4" t="inlineStr">
        <is>
          <t>Accounts payable, accrued expenses and other liabilities</t>
        </is>
      </c>
      <c r="C16" s="6" t="n">
        <v>-5453</v>
      </c>
    </row>
    <row r="17">
      <c r="A17" s="4" t="inlineStr">
        <is>
          <t>Contingent value rights</t>
        </is>
      </c>
      <c r="C17" s="6" t="n">
        <v>-2520</v>
      </c>
    </row>
    <row r="18">
      <c r="A18" s="4" t="inlineStr">
        <is>
          <t>Liability and equity based warrants</t>
        </is>
      </c>
      <c r="C18" s="6" t="n">
        <v>-422</v>
      </c>
    </row>
    <row r="19">
      <c r="A19" s="4" t="inlineStr">
        <is>
          <t>Deferred tax liability</t>
        </is>
      </c>
      <c r="C19" s="6" t="n">
        <v>-576</v>
      </c>
    </row>
    <row r="20">
      <c r="A20" s="4" t="inlineStr">
        <is>
          <t>Operating lease liability</t>
        </is>
      </c>
      <c r="C20" s="6" t="n">
        <v>-3162</v>
      </c>
    </row>
    <row r="21">
      <c r="A21" s="4" t="inlineStr">
        <is>
          <t>Fair value of net assets acquired</t>
        </is>
      </c>
      <c r="C21" s="7" t="n">
        <v>215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Purchase Price is Allocated to the Fair Value of Assets and Liabilities Acquired (Parenthetical)  (Detail) $ in Millions</t>
        </is>
      </c>
      <c r="B1" s="2" t="inlineStr">
        <is>
          <t>Dec. 31, 2020USD ($)</t>
        </is>
      </c>
    </row>
    <row r="2">
      <c r="A2" s="3" t="inlineStr">
        <is>
          <t>Business Acquisition [Line Items]</t>
        </is>
      </c>
    </row>
    <row r="3">
      <c r="A3" s="4" t="inlineStr">
        <is>
          <t>Business Combination, Contingent Consideration, Liability</t>
        </is>
      </c>
      <c r="B3" s="5" t="n">
        <v>2.5</v>
      </c>
    </row>
    <row r="4">
      <c r="A4" s="4" t="inlineStr">
        <is>
          <t>Spring Bank [Member]</t>
        </is>
      </c>
    </row>
    <row r="5">
      <c r="A5" s="3" t="inlineStr">
        <is>
          <t>Business Acquisition [Line Items]</t>
        </is>
      </c>
    </row>
    <row r="6">
      <c r="A6" s="4" t="inlineStr">
        <is>
          <t>Business Combination, Contingent Consideration, Liability</t>
        </is>
      </c>
      <c r="B6" s="12" t="n">
        <v>2.5</v>
      </c>
    </row>
    <row r="7">
      <c r="A7" s="4" t="inlineStr">
        <is>
          <t>Business combination contingent consideration liability maximum</t>
        </is>
      </c>
      <c r="B7" s="7" t="n">
        <v>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25"/>
  <sheetViews>
    <sheetView workbookViewId="0">
      <selection activeCell="A1" sqref="A1"/>
    </sheetView>
  </sheetViews>
  <sheetFormatPr baseColWidth="8" defaultRowHeight="15"/>
  <cols>
    <col width="80" customWidth="1" min="1" max="1"/>
    <col width="13" customWidth="1" min="2" max="2"/>
    <col width="31" customWidth="1" min="3" max="3"/>
    <col width="14" customWidth="1" min="4" max="4"/>
    <col width="37" customWidth="1" min="5" max="5"/>
    <col width="40" customWidth="1" min="6" max="6"/>
    <col width="36" customWidth="1" min="7" max="7"/>
    <col width="31" customWidth="1" min="8" max="8"/>
    <col width="34" customWidth="1" min="9" max="9"/>
    <col width="18" customWidth="1" min="10" max="10"/>
    <col width="48" customWidth="1" min="11" max="11"/>
    <col width="18" customWidth="1" min="12" max="12"/>
    <col width="48" customWidth="1" min="13" max="13"/>
    <col width="20" customWidth="1" min="14" max="14"/>
    <col width="50" customWidth="1" min="15" max="15"/>
    <col width="15" customWidth="1" min="16" max="16"/>
    <col width="45" customWidth="1" min="17" max="17"/>
    <col width="14" customWidth="1" min="18" max="18"/>
    <col width="44" customWidth="1" min="19" max="19"/>
    <col width="21" customWidth="1" min="20" max="20"/>
    <col width="51" customWidth="1" min="21" max="21"/>
    <col width="34" customWidth="1" min="22" max="22"/>
    <col width="51" customWidth="1" min="23" max="23"/>
    <col width="54" customWidth="1" min="24" max="24"/>
    <col width="15" customWidth="1" min="25" max="25"/>
    <col width="45" customWidth="1" min="26" max="26"/>
  </cols>
  <sheetData>
    <row r="1">
      <c r="A1" s="1" t="inlineStr">
        <is>
          <t>Consolidated Statements of Changes in Stockholders' Equity - USD ($) $ in Thousands</t>
        </is>
      </c>
      <c r="B1" s="2" t="inlineStr">
        <is>
          <t>Total</t>
        </is>
      </c>
      <c r="C1" s="2" t="inlineStr">
        <is>
          <t>Capital in Excess of par Value</t>
        </is>
      </c>
      <c r="D1" s="2" t="inlineStr">
        <is>
          <t>Common Shares</t>
        </is>
      </c>
      <c r="E1" s="2" t="inlineStr">
        <is>
          <t>Accumulated Other Comprehensive Loss</t>
        </is>
      </c>
      <c r="F1" s="2" t="inlineStr">
        <is>
          <t>Retained Earnings (Accumulated deficit)</t>
        </is>
      </c>
      <c r="G1" s="2" t="inlineStr">
        <is>
          <t>Additional Paid-in Capital [Member]</t>
        </is>
      </c>
      <c r="H1" s="2" t="inlineStr">
        <is>
          <t>Seed Preferred Shares [member]</t>
        </is>
      </c>
      <c r="I1" s="2" t="inlineStr">
        <is>
          <t>Series A Preferred Stock [member]</t>
        </is>
      </c>
      <c r="J1" s="2" t="inlineStr">
        <is>
          <t>GMBH One [member]</t>
        </is>
      </c>
      <c r="K1" s="2" t="inlineStr">
        <is>
          <t>GMBH One [member]Capital in Excess of par Value</t>
        </is>
      </c>
      <c r="L1" s="2" t="inlineStr">
        <is>
          <t>GMBH Two [member]</t>
        </is>
      </c>
      <c r="M1" s="2" t="inlineStr">
        <is>
          <t>GMBH Two [member]Capital in Excess of par Value</t>
        </is>
      </c>
      <c r="N1" s="2" t="inlineStr">
        <is>
          <t>GMBH Three [member]</t>
        </is>
      </c>
      <c r="O1" s="2" t="inlineStr">
        <is>
          <t>GMBH Three [member]Capital in Excess of par Value</t>
        </is>
      </c>
      <c r="P1" s="2" t="inlineStr">
        <is>
          <t>Delta [member]</t>
        </is>
      </c>
      <c r="Q1" s="2" t="inlineStr">
        <is>
          <t>Delta [member]Capital in Excess of par Value</t>
        </is>
      </c>
      <c r="R1" s="2" t="inlineStr">
        <is>
          <t>Beta [member]</t>
        </is>
      </c>
      <c r="S1" s="2" t="inlineStr">
        <is>
          <t>Beta [member]Capital in Excess of par Value</t>
        </is>
      </c>
      <c r="T1" s="2" t="inlineStr">
        <is>
          <t>Spring Bank [member]</t>
        </is>
      </c>
      <c r="U1" s="2" t="inlineStr">
        <is>
          <t>Spring Bank [member]Capital in Excess of par Value</t>
        </is>
      </c>
      <c r="V1" s="2" t="inlineStr">
        <is>
          <t>Spring Bank [member]Common Shares</t>
        </is>
      </c>
      <c r="W1" s="2" t="inlineStr">
        <is>
          <t>Spring Bank [member]Seed Preferred Shares [member]</t>
        </is>
      </c>
      <c r="X1" s="2" t="inlineStr">
        <is>
          <t>Spring Bank [member]Series A Preferred Stock [member]</t>
        </is>
      </c>
      <c r="Y1" s="2" t="inlineStr">
        <is>
          <t>Alpha [member]</t>
        </is>
      </c>
      <c r="Z1" s="2" t="inlineStr">
        <is>
          <t>Alpha [member]Capital in Excess of par Value</t>
        </is>
      </c>
    </row>
    <row r="2">
      <c r="A2" s="4" t="inlineStr">
        <is>
          <t>Balance at Dec. 31, 2018</t>
        </is>
      </c>
      <c r="B2" s="7" t="n">
        <v>1077</v>
      </c>
      <c r="D2" s="7" t="n">
        <v>1</v>
      </c>
      <c r="E2" s="7" t="n">
        <v>-388</v>
      </c>
      <c r="F2" s="7" t="n">
        <v>1464</v>
      </c>
    </row>
    <row r="3">
      <c r="A3" s="4" t="inlineStr">
        <is>
          <t>Balance, shares at Dec. 31, 2018</t>
        </is>
      </c>
      <c r="D3" s="6" t="n">
        <v>4108654</v>
      </c>
    </row>
    <row r="4">
      <c r="A4" s="4" t="inlineStr">
        <is>
          <t>Issuance of shares for acquisition, Share</t>
        </is>
      </c>
      <c r="H4" s="6" t="n">
        <v>103611</v>
      </c>
      <c r="I4" s="6" t="n">
        <v>1441418</v>
      </c>
    </row>
    <row r="5">
      <c r="A5" s="4" t="inlineStr">
        <is>
          <t>Issuance of shares for acquisition</t>
        </is>
      </c>
      <c r="J5" s="7" t="n">
        <v>169</v>
      </c>
      <c r="K5" s="7" t="n">
        <v>169</v>
      </c>
      <c r="L5" s="7" t="n">
        <v>2360</v>
      </c>
      <c r="M5" s="7" t="n">
        <v>2360</v>
      </c>
      <c r="N5" s="7" t="n">
        <v>206</v>
      </c>
      <c r="O5" s="7" t="n">
        <v>206</v>
      </c>
      <c r="P5" s="7" t="n">
        <v>14823</v>
      </c>
      <c r="Q5" s="7" t="n">
        <v>14823</v>
      </c>
      <c r="R5" s="7" t="n">
        <v>10556</v>
      </c>
      <c r="S5" s="7" t="n">
        <v>10556</v>
      </c>
      <c r="Y5" s="7" t="n">
        <v>935</v>
      </c>
      <c r="Z5" s="7" t="n">
        <v>935</v>
      </c>
    </row>
    <row r="6">
      <c r="A6" s="4" t="inlineStr">
        <is>
          <t>Issuance of common stock for services rendered, shares</t>
        </is>
      </c>
      <c r="D6" s="6" t="n">
        <v>19637</v>
      </c>
    </row>
    <row r="7">
      <c r="A7" s="4" t="inlineStr">
        <is>
          <t>Issuance of common stock in connection with at-the-market offering, shares</t>
        </is>
      </c>
      <c r="D7" s="6" t="n">
        <v>150</v>
      </c>
    </row>
    <row r="8">
      <c r="A8" s="4" t="inlineStr">
        <is>
          <t>Equity adjustment from foreign currency translation</t>
        </is>
      </c>
      <c r="B8" s="6" t="n">
        <v>-1246</v>
      </c>
      <c r="E8" s="6" t="n">
        <v>-1246</v>
      </c>
    </row>
    <row r="9">
      <c r="A9" s="4" t="inlineStr">
        <is>
          <t>Stock-based compensation</t>
        </is>
      </c>
      <c r="B9" s="6" t="n">
        <v>2669</v>
      </c>
      <c r="C9" s="7" t="n">
        <v>2669</v>
      </c>
    </row>
    <row r="10">
      <c r="A10" s="4" t="inlineStr">
        <is>
          <t>Net loss</t>
        </is>
      </c>
      <c r="B10" s="6" t="n">
        <v>-23013</v>
      </c>
      <c r="F10" s="6" t="n">
        <v>-23013</v>
      </c>
      <c r="P10" s="7" t="n">
        <v>4800</v>
      </c>
    </row>
    <row r="11">
      <c r="A11" s="4" t="inlineStr">
        <is>
          <t>Balance at Dec. 31, 2019</t>
        </is>
      </c>
      <c r="B11" s="6" t="n">
        <v>8536</v>
      </c>
      <c r="C11" s="6" t="n">
        <v>31718</v>
      </c>
      <c r="D11" s="7" t="n">
        <v>1</v>
      </c>
      <c r="E11" s="6" t="n">
        <v>-1634</v>
      </c>
      <c r="F11" s="6" t="n">
        <v>-21549</v>
      </c>
    </row>
    <row r="12">
      <c r="A12" s="4" t="inlineStr">
        <is>
          <t>Balance, shares at Dec. 31, 2019</t>
        </is>
      </c>
      <c r="D12" s="6" t="n">
        <v>4128441</v>
      </c>
      <c r="H12" s="6" t="n">
        <v>103611</v>
      </c>
      <c r="I12" s="6" t="n">
        <v>1441418</v>
      </c>
    </row>
    <row r="13">
      <c r="A13" s="4" t="inlineStr">
        <is>
          <t>Purchase of fractional shares</t>
        </is>
      </c>
      <c r="D13" s="6" t="n">
        <v>-242</v>
      </c>
    </row>
    <row r="14">
      <c r="A14" s="4" t="inlineStr">
        <is>
          <t>Issuance of shares for acquisition, Share</t>
        </is>
      </c>
      <c r="V14" s="6" t="n">
        <v>4620618</v>
      </c>
      <c r="W14" s="6" t="n">
        <v>103611</v>
      </c>
      <c r="X14" s="6" t="n">
        <v>1441418</v>
      </c>
    </row>
    <row r="15">
      <c r="A15" s="4" t="inlineStr">
        <is>
          <t>Issuance of shares for acquisition</t>
        </is>
      </c>
      <c r="B15" s="6" t="n">
        <v>55781</v>
      </c>
      <c r="U15" s="7" t="n">
        <v>55781</v>
      </c>
    </row>
    <row r="16">
      <c r="A16" s="4" t="inlineStr">
        <is>
          <t>Issuance of common stock pursuant to vesting of restricted stock units, shares</t>
        </is>
      </c>
      <c r="D16" s="6" t="n">
        <v>133000</v>
      </c>
    </row>
    <row r="17">
      <c r="A17" s="4" t="inlineStr">
        <is>
          <t>Issuance of common stock for services rendered, shares</t>
        </is>
      </c>
      <c r="D17" s="6" t="n">
        <v>15636</v>
      </c>
    </row>
    <row r="18">
      <c r="A18" s="4" t="inlineStr">
        <is>
          <t>Issuance of common stock in connection with at-the-market offering, shares</t>
        </is>
      </c>
      <c r="D18" s="6" t="n">
        <v>172724</v>
      </c>
    </row>
    <row r="19">
      <c r="A19" s="4" t="inlineStr">
        <is>
          <t>Issuance of ordinary shares for professional services</t>
        </is>
      </c>
      <c r="B19" s="6" t="n">
        <v>250</v>
      </c>
      <c r="C19" s="7" t="n">
        <v>250</v>
      </c>
    </row>
    <row r="20">
      <c r="A20" s="4" t="inlineStr">
        <is>
          <t>Issuance of ordinary shares for professional services, shares</t>
        </is>
      </c>
      <c r="D20" s="6" t="n">
        <v>29940</v>
      </c>
    </row>
    <row r="21">
      <c r="A21" s="4" t="inlineStr">
        <is>
          <t>Equity adjustment from foreign currency translation</t>
        </is>
      </c>
      <c r="B21" s="6" t="n">
        <v>557</v>
      </c>
      <c r="E21" s="6" t="n">
        <v>557</v>
      </c>
    </row>
    <row r="22">
      <c r="A22" s="4" t="inlineStr">
        <is>
          <t>Stock-based compensation</t>
        </is>
      </c>
      <c r="B22" s="6" t="n">
        <v>3489</v>
      </c>
      <c r="G22" s="7" t="n">
        <v>3489</v>
      </c>
    </row>
    <row r="23">
      <c r="A23" s="4" t="inlineStr">
        <is>
          <t>Net loss</t>
        </is>
      </c>
      <c r="B23" s="6" t="n">
        <v>-25619</v>
      </c>
      <c r="F23" s="6" t="n">
        <v>-25619</v>
      </c>
      <c r="T23" s="7" t="n">
        <v>1700</v>
      </c>
    </row>
    <row r="24">
      <c r="A24" s="4" t="inlineStr">
        <is>
          <t>Balance at Dec. 31, 2020</t>
        </is>
      </c>
      <c r="B24" s="7" t="n">
        <v>42994</v>
      </c>
      <c r="D24" s="7" t="n">
        <v>1</v>
      </c>
      <c r="E24" s="7" t="n">
        <v>-1077</v>
      </c>
      <c r="F24" s="7" t="n">
        <v>-47168</v>
      </c>
      <c r="G24" s="7" t="n">
        <v>91238</v>
      </c>
    </row>
    <row r="25">
      <c r="A25" s="4" t="inlineStr">
        <is>
          <t>Balance, shares at Dec. 31, 2020</t>
        </is>
      </c>
      <c r="D25" s="6" t="n">
        <v>91001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dditional Information (Detail) - USD ($) $ in Thousands</t>
        </is>
      </c>
      <c r="B1" s="2" t="inlineStr">
        <is>
          <t>Nov. 20, 2020</t>
        </is>
      </c>
      <c r="C1" s="2" t="inlineStr">
        <is>
          <t>Dec. 31, 2020</t>
        </is>
      </c>
      <c r="D1" s="2" t="inlineStr">
        <is>
          <t>Dec. 31, 2019</t>
        </is>
      </c>
    </row>
    <row r="2">
      <c r="A2" s="3" t="inlineStr">
        <is>
          <t>Business Acquisition [Line Items]</t>
        </is>
      </c>
    </row>
    <row r="3">
      <c r="A3" s="4" t="inlineStr">
        <is>
          <t>Net loss</t>
        </is>
      </c>
      <c r="C3" s="7" t="n">
        <v>-25619</v>
      </c>
      <c r="D3" s="7" t="n">
        <v>-23013</v>
      </c>
    </row>
    <row r="4">
      <c r="A4" s="4" t="inlineStr">
        <is>
          <t>Pro forma Net losses</t>
        </is>
      </c>
      <c r="C4" s="6" t="n">
        <v>47100</v>
      </c>
      <c r="D4" s="7" t="n">
        <v>49600</v>
      </c>
    </row>
    <row r="5">
      <c r="A5" s="4" t="inlineStr">
        <is>
          <t>Spring Bank [member]</t>
        </is>
      </c>
    </row>
    <row r="6">
      <c r="A6" s="3" t="inlineStr">
        <is>
          <t>Business Acquisition [Line Items]</t>
        </is>
      </c>
    </row>
    <row r="7">
      <c r="A7" s="4" t="inlineStr">
        <is>
          <t>Consideration</t>
        </is>
      </c>
      <c r="B7" s="7" t="n">
        <v>21500</v>
      </c>
      <c r="C7" s="6" t="n">
        <v>21536</v>
      </c>
    </row>
    <row r="8">
      <c r="A8" s="4" t="inlineStr">
        <is>
          <t>Net loss</t>
        </is>
      </c>
      <c r="C8" s="7" t="n">
        <v>1700</v>
      </c>
    </row>
    <row r="9">
      <c r="A9" s="4" t="inlineStr">
        <is>
          <t>Business combination acquired in process and research and development assets acquired discount rate used in estimating the fair value</t>
        </is>
      </c>
      <c r="C9" s="4" t="inlineStr">
        <is>
          <t>14.00%</t>
        </is>
      </c>
    </row>
    <row r="10">
      <c r="A10" s="4" t="inlineStr">
        <is>
          <t>Spring Bank [member] | Selling, General and Administrative Expenses [Member]</t>
        </is>
      </c>
    </row>
    <row r="11">
      <c r="A11" s="3" t="inlineStr">
        <is>
          <t>Business Acquisition [Line Items]</t>
        </is>
      </c>
    </row>
    <row r="12">
      <c r="A12" s="4" t="inlineStr">
        <is>
          <t>Business acquisition costs included in general and administrative expenses</t>
        </is>
      </c>
      <c r="C12" s="7" t="n">
        <v>4200</v>
      </c>
    </row>
    <row r="13">
      <c r="A13" s="4" t="inlineStr">
        <is>
          <t>Spring Bank [member] | Equity Classified Warrants [member]</t>
        </is>
      </c>
    </row>
    <row r="14">
      <c r="A14" s="3" t="inlineStr">
        <is>
          <t>Business Acquisition [Line Items]</t>
        </is>
      </c>
    </row>
    <row r="15">
      <c r="A15" s="4" t="inlineStr">
        <is>
          <t>Warrants Outstanding</t>
        </is>
      </c>
      <c r="B15" s="6" t="n">
        <v>73337</v>
      </c>
    </row>
    <row r="16">
      <c r="A16" s="4" t="inlineStr">
        <is>
          <t>Fair value of equity warrants outstanding</t>
        </is>
      </c>
      <c r="B16" s="7" t="n">
        <v>200</v>
      </c>
    </row>
    <row r="17">
      <c r="A17" s="4" t="inlineStr">
        <is>
          <t>Spring Bank [member] | Liability Classified Warrants [member]</t>
        </is>
      </c>
    </row>
    <row r="18">
      <c r="A18" s="3" t="inlineStr">
        <is>
          <t>Business Acquisition [Line Items]</t>
        </is>
      </c>
    </row>
    <row r="19">
      <c r="A19" s="4" t="inlineStr">
        <is>
          <t>Warrants Outstanding</t>
        </is>
      </c>
      <c r="B19" s="6" t="n">
        <v>408444</v>
      </c>
    </row>
    <row r="20">
      <c r="A20" s="4" t="inlineStr">
        <is>
          <t>Fair value of liability warrants outstanding</t>
        </is>
      </c>
      <c r="B20" s="7" t="n">
        <v>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2019 Corporate Reorganization - Summary of Assets and Liabilities Recognized as a result of Beta Acquisition (Detail) - USD ($) $ in Thousands</t>
        </is>
      </c>
      <c r="B1" s="2" t="inlineStr">
        <is>
          <t>Dec. 31, 2020</t>
        </is>
      </c>
      <c r="C1" s="2" t="inlineStr">
        <is>
          <t>Dec. 31, 2019</t>
        </is>
      </c>
      <c r="D1" s="2" t="inlineStr">
        <is>
          <t>May 07, 2019</t>
        </is>
      </c>
      <c r="E1" s="2" t="inlineStr">
        <is>
          <t>May 06, 2019</t>
        </is>
      </c>
    </row>
    <row r="2">
      <c r="A2" s="3" t="inlineStr">
        <is>
          <t>Business Acquisition [Line Items]</t>
        </is>
      </c>
    </row>
    <row r="3">
      <c r="A3" s="4" t="inlineStr">
        <is>
          <t>Goodwill</t>
        </is>
      </c>
      <c r="B3" s="7" t="n">
        <v>14926</v>
      </c>
      <c r="C3" s="7" t="n">
        <v>4320</v>
      </c>
      <c r="E3" s="7" t="n">
        <v>4337</v>
      </c>
    </row>
    <row r="4">
      <c r="A4" s="4" t="inlineStr">
        <is>
          <t>Beta [Member]</t>
        </is>
      </c>
    </row>
    <row r="5">
      <c r="A5" s="3" t="inlineStr">
        <is>
          <t>Business Acquisition [Line Items]</t>
        </is>
      </c>
    </row>
    <row r="6">
      <c r="A6" s="4" t="inlineStr">
        <is>
          <t>Cash and cash equivalents</t>
        </is>
      </c>
      <c r="D6" s="7" t="n">
        <v>1205</v>
      </c>
    </row>
    <row r="7">
      <c r="A7" s="4" t="inlineStr">
        <is>
          <t>Other current assets</t>
        </is>
      </c>
      <c r="D7" s="6" t="n">
        <v>5475</v>
      </c>
    </row>
    <row r="8">
      <c r="A8" s="4" t="inlineStr">
        <is>
          <t>Other current assets</t>
        </is>
      </c>
      <c r="D8" s="6" t="n">
        <v>15958</v>
      </c>
    </row>
    <row r="9">
      <c r="A9" s="4" t="inlineStr">
        <is>
          <t>Goodwill</t>
        </is>
      </c>
      <c r="D9" s="6" t="n">
        <v>2293</v>
      </c>
    </row>
    <row r="10">
      <c r="A10" s="4" t="inlineStr">
        <is>
          <t>Current liabilities</t>
        </is>
      </c>
      <c r="D10" s="6" t="n">
        <v>-19376</v>
      </c>
    </row>
    <row r="11">
      <c r="A11" s="4" t="inlineStr">
        <is>
          <t>Fair value of net assets acquired</t>
        </is>
      </c>
      <c r="D11" s="7" t="n">
        <v>55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2019 Corporate Reorganization - Summary of Results of Operations of Beta (Detail) - USD ($) $ in Thousands</t>
        </is>
      </c>
      <c r="B1" s="2" t="inlineStr">
        <is>
          <t>4 Months Ended</t>
        </is>
      </c>
      <c r="C1" s="2" t="inlineStr">
        <is>
          <t>12 Months Ended</t>
        </is>
      </c>
    </row>
    <row r="2">
      <c r="B2" s="2" t="inlineStr">
        <is>
          <t>May 06, 2019</t>
        </is>
      </c>
      <c r="C2" s="2" t="inlineStr">
        <is>
          <t>Dec. 31, 2020</t>
        </is>
      </c>
      <c r="D2" s="2" t="inlineStr">
        <is>
          <t>Dec. 31, 2019</t>
        </is>
      </c>
    </row>
    <row r="3">
      <c r="A3" s="3" t="inlineStr">
        <is>
          <t>Business Acquisition [Line Items]</t>
        </is>
      </c>
    </row>
    <row r="4">
      <c r="A4" s="4" t="inlineStr">
        <is>
          <t>Net loss</t>
        </is>
      </c>
      <c r="C4" s="7" t="n">
        <v>47100</v>
      </c>
      <c r="D4" s="7" t="n">
        <v>49600</v>
      </c>
    </row>
    <row r="5">
      <c r="A5" s="4" t="inlineStr">
        <is>
          <t>Beta [Member]</t>
        </is>
      </c>
    </row>
    <row r="6">
      <c r="A6" s="3" t="inlineStr">
        <is>
          <t>Business Acquisition [Line Items]</t>
        </is>
      </c>
    </row>
    <row r="7">
      <c r="A7" s="4" t="inlineStr">
        <is>
          <t>Revenue</t>
        </is>
      </c>
      <c r="B7" s="7" t="n">
        <v>0</v>
      </c>
    </row>
    <row r="8">
      <c r="A8" s="4" t="inlineStr">
        <is>
          <t>Net loss</t>
        </is>
      </c>
      <c r="B8" s="7" t="n">
        <v>-5549</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2019 Corporate Reorganization - Summary of Intangible Assets Acquired (Detail) - Beta [Member] $ in Thousands</t>
        </is>
      </c>
      <c r="B1" s="2" t="inlineStr">
        <is>
          <t>May 07, 2019USD ($)</t>
        </is>
      </c>
    </row>
    <row r="2">
      <c r="A2" s="3" t="inlineStr">
        <is>
          <t>Acquired Indefinite-lived Intangible Assets [Line Items]</t>
        </is>
      </c>
    </row>
    <row r="3">
      <c r="A3" s="4" t="inlineStr">
        <is>
          <t>Business Combination, Recognized Identifiable Assets Acquired and Liabilities Assumed, Intangible Assets, Other than Goodwill</t>
        </is>
      </c>
      <c r="B3" s="7" t="n">
        <v>15958</v>
      </c>
    </row>
    <row r="4">
      <c r="A4" s="4" t="inlineStr">
        <is>
          <t>FS21 [Member]</t>
        </is>
      </c>
    </row>
    <row r="5">
      <c r="A5" s="3" t="inlineStr">
        <is>
          <t>Acquired Indefinite-lived Intangible Assets [Line Items]</t>
        </is>
      </c>
    </row>
    <row r="6">
      <c r="A6" s="4" t="inlineStr">
        <is>
          <t>Business Combination, Recognized Identifiable Assets Acquired and Liabilities Assumed, Intangible Assets, Other than Goodwill</t>
        </is>
      </c>
      <c r="B6" s="7" t="n">
        <v>4426</v>
      </c>
    </row>
    <row r="7">
      <c r="A7" s="4" t="inlineStr">
        <is>
          <t>Description Of Intangible Assets Acquired</t>
        </is>
      </c>
      <c r="B7" s="4" t="inlineStr">
        <is>
          <t>Contracted future cash flows relating to a drug candidate that has been licensed to a collaboration partner</t>
        </is>
      </c>
    </row>
    <row r="8">
      <c r="A8" s="4" t="inlineStr">
        <is>
          <t>FS120 [Member]</t>
        </is>
      </c>
    </row>
    <row r="9">
      <c r="A9" s="3" t="inlineStr">
        <is>
          <t>Acquired Indefinite-lived Intangible Assets [Line Items]</t>
        </is>
      </c>
    </row>
    <row r="10">
      <c r="A10" s="4" t="inlineStr">
        <is>
          <t>Business Combination, Recognized Identifiable Assets Acquired and Liabilities Assumed, Intangible Assets, Other than Goodwill</t>
        </is>
      </c>
      <c r="B10" s="7" t="n">
        <v>6359</v>
      </c>
    </row>
    <row r="11">
      <c r="A11" s="4" t="inlineStr">
        <is>
          <t>Description Of Intangible Assets Acquired</t>
        </is>
      </c>
      <c r="B11" s="4" t="inlineStr">
        <is>
          <t>Internally developed drug candidate, for which Beta holds the IP rights</t>
        </is>
      </c>
    </row>
    <row r="12">
      <c r="A12" s="4" t="inlineStr">
        <is>
          <t>FS 222 [Member]</t>
        </is>
      </c>
    </row>
    <row r="13">
      <c r="A13" s="3" t="inlineStr">
        <is>
          <t>Acquired Indefinite-lived Intangible Assets [Line Items]</t>
        </is>
      </c>
    </row>
    <row r="14">
      <c r="A14" s="4" t="inlineStr">
        <is>
          <t>Business Combination, Recognized Identifiable Assets Acquired and Liabilities Assumed, Intangible Assets, Other than Goodwill</t>
        </is>
      </c>
      <c r="B14" s="7" t="n">
        <v>5173</v>
      </c>
    </row>
    <row r="15">
      <c r="A15" s="4" t="inlineStr">
        <is>
          <t>Description Of Intangible Assets Acquired</t>
        </is>
      </c>
      <c r="B15" s="4" t="inlineStr">
        <is>
          <t>Internally developed drug candidate, for which Beta holds the IP right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2019 Corporate Reorganization - Summary of  Assets and Liabilities Recognized as a Result of the Acquisition of GmbH Group (Detail) - USD ($) $ in Thousands</t>
        </is>
      </c>
      <c r="B1" s="2" t="inlineStr">
        <is>
          <t>Dec. 31, 2020</t>
        </is>
      </c>
      <c r="C1" s="2" t="inlineStr">
        <is>
          <t>Dec. 31, 2019</t>
        </is>
      </c>
      <c r="D1" s="2" t="inlineStr">
        <is>
          <t>May 07, 2019</t>
        </is>
      </c>
      <c r="E1" s="2" t="inlineStr">
        <is>
          <t>May 06, 2019</t>
        </is>
      </c>
    </row>
    <row r="2">
      <c r="A2" s="3" t="inlineStr">
        <is>
          <t>Business Acquisition [Line Items]</t>
        </is>
      </c>
    </row>
    <row r="3">
      <c r="A3" s="4" t="inlineStr">
        <is>
          <t>Goodwill</t>
        </is>
      </c>
      <c r="B3" s="7" t="n">
        <v>14926</v>
      </c>
      <c r="C3" s="7" t="n">
        <v>4320</v>
      </c>
      <c r="E3" s="7" t="n">
        <v>4337</v>
      </c>
    </row>
    <row r="4">
      <c r="A4" s="4" t="inlineStr">
        <is>
          <t>GmbH Group [Member]</t>
        </is>
      </c>
    </row>
    <row r="5">
      <c r="A5" s="3" t="inlineStr">
        <is>
          <t>Business Acquisition [Line Items]</t>
        </is>
      </c>
    </row>
    <row r="6">
      <c r="A6" s="4" t="inlineStr">
        <is>
          <t>Cash</t>
        </is>
      </c>
      <c r="D6" s="7" t="n">
        <v>952</v>
      </c>
    </row>
    <row r="7">
      <c r="A7" s="4" t="inlineStr">
        <is>
          <t>Other current assets</t>
        </is>
      </c>
      <c r="D7" s="6" t="n">
        <v>18211</v>
      </c>
    </row>
    <row r="8">
      <c r="A8" s="4" t="inlineStr">
        <is>
          <t>Property and equipment</t>
        </is>
      </c>
      <c r="D8" s="6" t="n">
        <v>1965</v>
      </c>
    </row>
    <row r="9">
      <c r="A9" s="4" t="inlineStr">
        <is>
          <t>Right of use assets</t>
        </is>
      </c>
      <c r="D9" s="6" t="n">
        <v>975</v>
      </c>
    </row>
    <row r="10">
      <c r="A10" s="4" t="inlineStr">
        <is>
          <t>In process research and development</t>
        </is>
      </c>
      <c r="D10" s="6" t="n">
        <v>1436</v>
      </c>
    </row>
    <row r="11">
      <c r="A11" s="4" t="inlineStr">
        <is>
          <t>Equity investment</t>
        </is>
      </c>
      <c r="D11" s="6" t="n">
        <v>56</v>
      </c>
    </row>
    <row r="12">
      <c r="A12" s="4" t="inlineStr">
        <is>
          <t>Current liabilities</t>
        </is>
      </c>
      <c r="D12" s="6" t="n">
        <v>-15751</v>
      </c>
    </row>
    <row r="13">
      <c r="A13" s="4" t="inlineStr">
        <is>
          <t>Other non-current liabilities</t>
        </is>
      </c>
      <c r="D13" s="6" t="n">
        <v>-466</v>
      </c>
    </row>
    <row r="14">
      <c r="A14" s="4" t="inlineStr">
        <is>
          <t>Goodwill</t>
        </is>
      </c>
      <c r="D14" s="6" t="n">
        <v>2044</v>
      </c>
    </row>
    <row r="15">
      <c r="A15" s="4" t="inlineStr">
        <is>
          <t>Fair value of net assets acquired</t>
        </is>
      </c>
      <c r="D15" s="7" t="n">
        <v>94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2019 Corporate Reorganization - Additional Information (Details) $ in Thousands</t>
        </is>
      </c>
      <c r="B1" s="2" t="inlineStr">
        <is>
          <t>May 07, 2019USD ($)shares</t>
        </is>
      </c>
      <c r="C1" s="2" t="inlineStr">
        <is>
          <t>Dec. 31, 2019USD ($)</t>
        </is>
      </c>
      <c r="D1" s="2" t="inlineStr">
        <is>
          <t>Dec. 31, 2020USD ($)</t>
        </is>
      </c>
      <c r="E1" s="2" t="inlineStr">
        <is>
          <t>Dec. 31, 2019USD ($)</t>
        </is>
      </c>
    </row>
    <row r="2">
      <c r="A2" s="3" t="inlineStr">
        <is>
          <t>Restructuring Cost and Reserve [Line Items]</t>
        </is>
      </c>
    </row>
    <row r="3">
      <c r="A3" s="4" t="inlineStr">
        <is>
          <t>Resrtructuring and related activities description</t>
        </is>
      </c>
      <c r="B3" s="4" t="inlineStr">
        <is>
          <t>On May 7, 2019, F-star Ltd completed a corporate reorganization pursuant to which F-star Ltd became the direct holding company of each of Alpha, Beta, Delta, and GmbH and the indirect holding company of each of F-star Biotechnology Limited (“Biotech”), and F-star Therapeutics LLC (“LLC”) collectively, the “F-star Group Entities”. Prior to the transactions described below, all F-star Group entities were deemed not to be under common control but were deemed to be related parties due to common directorships.</t>
        </is>
      </c>
    </row>
    <row r="4">
      <c r="A4" s="4" t="inlineStr">
        <is>
          <t>Business Acquisition, Percentage of Voting Interests Acquired</t>
        </is>
      </c>
      <c r="B4" s="4" t="inlineStr">
        <is>
          <t>100.00%</t>
        </is>
      </c>
    </row>
    <row r="5">
      <c r="A5" s="4" t="inlineStr">
        <is>
          <t>Net Loss</t>
        </is>
      </c>
      <c r="D5" s="7" t="n">
        <v>-25619</v>
      </c>
      <c r="E5" s="7" t="n">
        <v>-23013</v>
      </c>
    </row>
    <row r="6">
      <c r="A6" s="4" t="inlineStr">
        <is>
          <t>Revenue</t>
        </is>
      </c>
      <c r="D6" s="7" t="n">
        <v>11256</v>
      </c>
      <c r="E6" s="6" t="n">
        <v>28321</v>
      </c>
    </row>
    <row r="7">
      <c r="A7" s="4" t="inlineStr">
        <is>
          <t>Delta [member]</t>
        </is>
      </c>
    </row>
    <row r="8">
      <c r="A8" s="3" t="inlineStr">
        <is>
          <t>Restructuring Cost and Reserve [Line Items]</t>
        </is>
      </c>
    </row>
    <row r="9">
      <c r="A9" s="4" t="inlineStr">
        <is>
          <t>Business acquisition ,Number of full common shares issued | shares</t>
        </is>
      </c>
      <c r="B9" s="6" t="n">
        <v>9053538</v>
      </c>
    </row>
    <row r="10">
      <c r="A10" s="4" t="inlineStr">
        <is>
          <t>Business Acquisition Equity Interest Issued Ratio</t>
        </is>
      </c>
      <c r="B10" s="12" t="n">
        <v>1.1</v>
      </c>
    </row>
    <row r="11">
      <c r="A11" s="4" t="inlineStr">
        <is>
          <t>Business Acquisition, Percentage of Voting Interests Acquired</t>
        </is>
      </c>
      <c r="B11" s="4" t="inlineStr">
        <is>
          <t>100.00%</t>
        </is>
      </c>
    </row>
    <row r="12">
      <c r="A12" s="4" t="inlineStr">
        <is>
          <t>Net Loss</t>
        </is>
      </c>
      <c r="E12" s="7" t="n">
        <v>4800</v>
      </c>
    </row>
    <row r="13">
      <c r="A13" s="4" t="inlineStr">
        <is>
          <t>Beta [Member]</t>
        </is>
      </c>
    </row>
    <row r="14">
      <c r="A14" s="3" t="inlineStr">
        <is>
          <t>Restructuring Cost and Reserve [Line Items]</t>
        </is>
      </c>
    </row>
    <row r="15">
      <c r="A15" s="4" t="inlineStr">
        <is>
          <t>Business acquisition ,Number of full common shares issued | shares</t>
        </is>
      </c>
      <c r="B15" s="6" t="n">
        <v>6446843</v>
      </c>
    </row>
    <row r="16">
      <c r="A16" s="4" t="inlineStr">
        <is>
          <t>Net Loss</t>
        </is>
      </c>
      <c r="C16" s="7" t="n">
        <v>12400</v>
      </c>
    </row>
    <row r="17">
      <c r="A17" s="4" t="inlineStr">
        <is>
          <t>Consideration</t>
        </is>
      </c>
      <c r="B17" s="7" t="n">
        <v>5600</v>
      </c>
    </row>
    <row r="18">
      <c r="A18" s="4" t="inlineStr">
        <is>
          <t>GmbH Group [Member]</t>
        </is>
      </c>
    </row>
    <row r="19">
      <c r="A19" s="3" t="inlineStr">
        <is>
          <t>Restructuring Cost and Reserve [Line Items]</t>
        </is>
      </c>
    </row>
    <row r="20">
      <c r="A20" s="4" t="inlineStr">
        <is>
          <t>Business acquisition ,Number of full common shares issued | shares</t>
        </is>
      </c>
      <c r="B20" s="6" t="n">
        <v>125715</v>
      </c>
    </row>
    <row r="21">
      <c r="A21" s="4" t="inlineStr">
        <is>
          <t>Net Loss</t>
        </is>
      </c>
      <c r="C21" s="6" t="n">
        <v>14600</v>
      </c>
    </row>
    <row r="22">
      <c r="A22" s="4" t="inlineStr">
        <is>
          <t>Consideration</t>
        </is>
      </c>
      <c r="B22" s="7" t="n">
        <v>9400</v>
      </c>
    </row>
    <row r="23">
      <c r="A23" s="4" t="inlineStr">
        <is>
          <t>Revenue</t>
        </is>
      </c>
      <c r="C23" s="7" t="n">
        <v>2400</v>
      </c>
    </row>
    <row r="24">
      <c r="A24" s="4" t="inlineStr">
        <is>
          <t>GmbH Group [Member] | Preferred Class A [Member]</t>
        </is>
      </c>
    </row>
    <row r="25">
      <c r="A25" s="3" t="inlineStr">
        <is>
          <t>Restructuring Cost and Reserve [Line Items]</t>
        </is>
      </c>
    </row>
    <row r="26">
      <c r="A26" s="4" t="inlineStr">
        <is>
          <t>Business acquisition ,Number of full common shares issued | shares</t>
        </is>
      </c>
      <c r="B26" s="6" t="n">
        <v>1441418</v>
      </c>
    </row>
    <row r="27">
      <c r="A27" s="4" t="inlineStr">
        <is>
          <t>GmbH Group [Member] | Seed Preferred Shares [Member]</t>
        </is>
      </c>
    </row>
    <row r="28">
      <c r="A28" s="3" t="inlineStr">
        <is>
          <t>Restructuring Cost and Reserve [Line Items]</t>
        </is>
      </c>
    </row>
    <row r="29">
      <c r="A29" s="4" t="inlineStr">
        <is>
          <t>Business acquisition ,Number of full common shares issued | shares</t>
        </is>
      </c>
      <c r="B29" s="6" t="n">
        <v>103611</v>
      </c>
    </row>
    <row r="30">
      <c r="A30" s="4" t="inlineStr">
        <is>
          <t>Alpha [Member]</t>
        </is>
      </c>
    </row>
    <row r="31">
      <c r="A31" s="3" t="inlineStr">
        <is>
          <t>Restructuring Cost and Reserve [Line Items]</t>
        </is>
      </c>
    </row>
    <row r="32">
      <c r="A32" s="4" t="inlineStr">
        <is>
          <t>Business acquisition ,Number of full common shares issued | shares</t>
        </is>
      </c>
      <c r="B32" s="6" t="n">
        <v>570387</v>
      </c>
    </row>
    <row r="33">
      <c r="A33" s="4" t="inlineStr">
        <is>
          <t>Consideration</t>
        </is>
      </c>
      <c r="B33" s="7" t="n">
        <v>13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2019 Corporate Reorganization - Summary of Results of Operations of GmbH (Detail) - USD ($) $ in Thousands</t>
        </is>
      </c>
      <c r="B1" s="2" t="inlineStr">
        <is>
          <t>4 Months Ended</t>
        </is>
      </c>
      <c r="C1" s="2" t="inlineStr">
        <is>
          <t>12 Months Ended</t>
        </is>
      </c>
    </row>
    <row r="2">
      <c r="B2" s="2" t="inlineStr">
        <is>
          <t>May 06, 2019</t>
        </is>
      </c>
      <c r="C2" s="2" t="inlineStr">
        <is>
          <t>Dec. 31, 2020</t>
        </is>
      </c>
      <c r="D2" s="2" t="inlineStr">
        <is>
          <t>Dec. 31, 2019</t>
        </is>
      </c>
    </row>
    <row r="3">
      <c r="A3" s="3" t="inlineStr">
        <is>
          <t>Business Acquisition [Line Items]</t>
        </is>
      </c>
    </row>
    <row r="4">
      <c r="A4" s="4" t="inlineStr">
        <is>
          <t>Net (loss) income</t>
        </is>
      </c>
      <c r="C4" s="7" t="n">
        <v>47100</v>
      </c>
      <c r="D4" s="7" t="n">
        <v>49600</v>
      </c>
    </row>
    <row r="5">
      <c r="A5" s="4" t="inlineStr">
        <is>
          <t>GmbH Group [Member]</t>
        </is>
      </c>
    </row>
    <row r="6">
      <c r="A6" s="3" t="inlineStr">
        <is>
          <t>Business Acquisition [Line Items]</t>
        </is>
      </c>
    </row>
    <row r="7">
      <c r="A7" s="4" t="inlineStr">
        <is>
          <t>Revenue</t>
        </is>
      </c>
      <c r="B7" s="7" t="n">
        <v>1811</v>
      </c>
    </row>
    <row r="8">
      <c r="A8" s="4" t="inlineStr">
        <is>
          <t>Net (loss) income</t>
        </is>
      </c>
      <c r="B8" s="7" t="n">
        <v>-688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0</t>
        </is>
      </c>
      <c r="C1" s="2" t="inlineStr">
        <is>
          <t>Dec. 31, 2019</t>
        </is>
      </c>
    </row>
    <row r="2">
      <c r="A2" s="3" t="inlineStr">
        <is>
          <t>Prepaid Expense, Current [Abstract]</t>
        </is>
      </c>
    </row>
    <row r="3">
      <c r="A3" s="4" t="inlineStr">
        <is>
          <t>Research and Development</t>
        </is>
      </c>
      <c r="B3" s="7" t="n">
        <v>526</v>
      </c>
      <c r="C3" s="7" t="n">
        <v>1382</v>
      </c>
    </row>
    <row r="4">
      <c r="A4" s="4" t="inlineStr">
        <is>
          <t>Rent</t>
        </is>
      </c>
      <c r="B4" s="6" t="n">
        <v>705</v>
      </c>
      <c r="C4" s="6" t="n">
        <v>220</v>
      </c>
    </row>
    <row r="5">
      <c r="A5" s="4" t="inlineStr">
        <is>
          <t>Clinical Trial Costs</t>
        </is>
      </c>
      <c r="B5" s="6" t="n">
        <v>846</v>
      </c>
      <c r="C5" s="6" t="n">
        <v>204</v>
      </c>
    </row>
    <row r="6">
      <c r="A6" s="4" t="inlineStr">
        <is>
          <t>License Fees</t>
        </is>
      </c>
      <c r="C6" s="6" t="n">
        <v>608</v>
      </c>
    </row>
    <row r="7">
      <c r="A7" s="4" t="inlineStr">
        <is>
          <t>VAT recoverable</t>
        </is>
      </c>
      <c r="B7" s="6" t="n">
        <v>443</v>
      </c>
      <c r="C7" s="6" t="n">
        <v>842</v>
      </c>
    </row>
    <row r="8">
      <c r="A8" s="4" t="inlineStr">
        <is>
          <t>Insurance</t>
        </is>
      </c>
      <c r="B8" s="6" t="n">
        <v>277</v>
      </c>
    </row>
    <row r="9">
      <c r="A9" s="4" t="inlineStr">
        <is>
          <t>Refunds due</t>
        </is>
      </c>
      <c r="B9" s="6" t="n">
        <v>420</v>
      </c>
    </row>
    <row r="10">
      <c r="A10" s="4" t="inlineStr">
        <is>
          <t>Other</t>
        </is>
      </c>
      <c r="B10" s="6" t="n">
        <v>759</v>
      </c>
      <c r="C10" s="6" t="n">
        <v>332</v>
      </c>
    </row>
    <row r="11">
      <c r="A11" s="4" t="inlineStr">
        <is>
          <t>Prepaid expenses and other current assets</t>
        </is>
      </c>
      <c r="B11" s="7" t="n">
        <v>3976</v>
      </c>
      <c r="C11" s="7" t="n">
        <v>35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Dec. 31, 2020</t>
        </is>
      </c>
      <c r="C1" s="2" t="inlineStr">
        <is>
          <t>Dec. 31, 2019</t>
        </is>
      </c>
    </row>
    <row r="2">
      <c r="A2" s="3" t="inlineStr">
        <is>
          <t>Property, Plant and Equipment [Line Items]</t>
        </is>
      </c>
    </row>
    <row r="3">
      <c r="A3" s="4" t="inlineStr">
        <is>
          <t>Total property and equipment</t>
        </is>
      </c>
      <c r="B3" s="7" t="n">
        <v>1972</v>
      </c>
      <c r="C3" s="7" t="n">
        <v>1933</v>
      </c>
    </row>
    <row r="4">
      <c r="A4" s="4" t="inlineStr">
        <is>
          <t>Less: accumulated depreciation</t>
        </is>
      </c>
      <c r="B4" s="6" t="n">
        <v>1183</v>
      </c>
      <c r="C4" s="6" t="n">
        <v>508</v>
      </c>
    </row>
    <row r="5">
      <c r="A5" s="4" t="inlineStr">
        <is>
          <t>Property and equipment, net</t>
        </is>
      </c>
      <c r="B5" s="6" t="n">
        <v>789</v>
      </c>
      <c r="C5" s="6" t="n">
        <v>1425</v>
      </c>
    </row>
    <row r="6">
      <c r="A6" s="4" t="inlineStr">
        <is>
          <t>Leasehold Improvements [Member]</t>
        </is>
      </c>
    </row>
    <row r="7">
      <c r="A7" s="3" t="inlineStr">
        <is>
          <t>Property, Plant and Equipment [Line Items]</t>
        </is>
      </c>
    </row>
    <row r="8">
      <c r="A8" s="4" t="inlineStr">
        <is>
          <t>Total property and equipment</t>
        </is>
      </c>
      <c r="B8" s="6" t="n">
        <v>15</v>
      </c>
      <c r="C8" s="6" t="n">
        <v>14</v>
      </c>
    </row>
    <row r="9">
      <c r="A9" s="4" t="inlineStr">
        <is>
          <t>Laboratory Equipment [Member]</t>
        </is>
      </c>
    </row>
    <row r="10">
      <c r="A10" s="3" t="inlineStr">
        <is>
          <t>Property, Plant and Equipment [Line Items]</t>
        </is>
      </c>
    </row>
    <row r="11">
      <c r="A11" s="4" t="inlineStr">
        <is>
          <t>Total property and equipment</t>
        </is>
      </c>
      <c r="B11" s="6" t="n">
        <v>1788</v>
      </c>
      <c r="C11" s="6" t="n">
        <v>1725</v>
      </c>
    </row>
    <row r="12">
      <c r="A12" s="4" t="inlineStr">
        <is>
          <t>Furniture and Office Equipment [Member]</t>
        </is>
      </c>
    </row>
    <row r="13">
      <c r="A13" s="3" t="inlineStr">
        <is>
          <t>Property, Plant and Equipment [Line Items]</t>
        </is>
      </c>
    </row>
    <row r="14">
      <c r="A14" s="4" t="inlineStr">
        <is>
          <t>Total property and equipment</t>
        </is>
      </c>
      <c r="B14" s="7" t="n">
        <v>169</v>
      </c>
      <c r="C14" s="7" t="n">
        <v>1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7" t="n">
        <v>1144</v>
      </c>
      <c r="C4" s="7" t="n">
        <v>844</v>
      </c>
    </row>
    <row r="5">
      <c r="A5" s="4" t="inlineStr">
        <is>
          <t>Disposal of property,plant and machinery</t>
        </is>
      </c>
      <c r="C5" s="7"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0</t>
        </is>
      </c>
      <c r="D2" s="2" t="inlineStr">
        <is>
          <t>Dec. 31, 2019</t>
        </is>
      </c>
    </row>
    <row r="3">
      <c r="A3" s="3" t="inlineStr">
        <is>
          <t>Cash flows from operating activities:</t>
        </is>
      </c>
    </row>
    <row r="4">
      <c r="A4" s="4" t="inlineStr">
        <is>
          <t>Net loss</t>
        </is>
      </c>
      <c r="C4" s="7" t="n">
        <v>-25619</v>
      </c>
      <c r="D4" s="7" t="n">
        <v>-23013</v>
      </c>
    </row>
    <row r="5">
      <c r="A5" s="3" t="inlineStr">
        <is>
          <t>Adjustments to reconcile net loss to net cash (used in) provided by operating activities:</t>
        </is>
      </c>
    </row>
    <row r="6">
      <c r="A6" s="4" t="inlineStr">
        <is>
          <t>Share based compensation expense</t>
        </is>
      </c>
      <c r="C6" s="6" t="n">
        <v>3489</v>
      </c>
      <c r="D6" s="6" t="n">
        <v>2669</v>
      </c>
    </row>
    <row r="7">
      <c r="A7" s="4" t="inlineStr">
        <is>
          <t>Foreign currency loss</t>
        </is>
      </c>
      <c r="C7" s="6" t="n">
        <v>338</v>
      </c>
      <c r="D7" s="6" t="n">
        <v>81</v>
      </c>
    </row>
    <row r="8">
      <c r="A8" s="4" t="inlineStr">
        <is>
          <t>Loss on disposal of tangible fixed assets</t>
        </is>
      </c>
      <c r="C8" s="6" t="n">
        <v>7</v>
      </c>
      <c r="D8" s="6" t="n">
        <v>14</v>
      </c>
    </row>
    <row r="9">
      <c r="A9" s="4" t="inlineStr">
        <is>
          <t>Depreciation</t>
        </is>
      </c>
      <c r="C9" s="6" t="n">
        <v>1144</v>
      </c>
      <c r="D9" s="6" t="n">
        <v>844</v>
      </c>
    </row>
    <row r="10">
      <c r="A10" s="4" t="inlineStr">
        <is>
          <t>Intangible asset impairment</t>
        </is>
      </c>
      <c r="C10" s="6" t="n">
        <v>0</v>
      </c>
      <c r="D10" s="6" t="n">
        <v>4152</v>
      </c>
    </row>
    <row r="11">
      <c r="A11" s="4" t="inlineStr">
        <is>
          <t>Interest expense</t>
        </is>
      </c>
      <c r="C11" s="6" t="n">
        <v>1002</v>
      </c>
      <c r="D11" s="6" t="n">
        <v>197</v>
      </c>
    </row>
    <row r="12">
      <c r="A12" s="4" t="inlineStr">
        <is>
          <t>Fair value adjustment of convertible term loan</t>
        </is>
      </c>
      <c r="C12" s="6" t="n">
        <v>2386</v>
      </c>
      <c r="D12" s="6" t="n">
        <v>1450</v>
      </c>
    </row>
    <row r="13">
      <c r="A13" s="3" t="inlineStr">
        <is>
          <t>Changes in operating assets and liabilities:</t>
        </is>
      </c>
    </row>
    <row r="14">
      <c r="A14" s="4" t="inlineStr">
        <is>
          <t>Prepaid expenses and other current assets</t>
        </is>
      </c>
      <c r="C14" s="6" t="n">
        <v>621</v>
      </c>
      <c r="D14" s="6" t="n">
        <v>322</v>
      </c>
    </row>
    <row r="15">
      <c r="A15" s="4" t="inlineStr">
        <is>
          <t>Tax incentive receivable</t>
        </is>
      </c>
      <c r="C15" s="6" t="n">
        <v>6944</v>
      </c>
      <c r="D15" s="6" t="n">
        <v>-5883</v>
      </c>
    </row>
    <row r="16">
      <c r="A16" s="4" t="inlineStr">
        <is>
          <t>Accounts payable</t>
        </is>
      </c>
      <c r="C16" s="6" t="n">
        <v>-2847</v>
      </c>
      <c r="D16" s="6" t="n">
        <v>3049</v>
      </c>
    </row>
    <row r="17">
      <c r="A17" s="4" t="inlineStr">
        <is>
          <t>Accounts payable to related parties</t>
        </is>
      </c>
      <c r="D17" s="6" t="n">
        <v>-789</v>
      </c>
    </row>
    <row r="18">
      <c r="A18" s="4" t="inlineStr">
        <is>
          <t>Accrued expenses and other liabilities</t>
        </is>
      </c>
      <c r="C18" s="6" t="n">
        <v>-2890</v>
      </c>
      <c r="D18" s="6" t="n">
        <v>1525</v>
      </c>
    </row>
    <row r="19">
      <c r="A19" s="4" t="inlineStr">
        <is>
          <t>Deferred revenue</t>
        </is>
      </c>
      <c r="C19" s="6" t="n">
        <v>-149</v>
      </c>
      <c r="D19" s="6" t="n">
        <v>-6350</v>
      </c>
    </row>
    <row r="20">
      <c r="A20" s="4" t="inlineStr">
        <is>
          <t>Operating lease liabilities</t>
        </is>
      </c>
      <c r="C20" s="6" t="n">
        <v>-652</v>
      </c>
      <c r="D20" s="6" t="n">
        <v>-379</v>
      </c>
    </row>
    <row r="21">
      <c r="A21" s="4" t="inlineStr">
        <is>
          <t>Net cash used in by operating activities</t>
        </is>
      </c>
      <c r="C21" s="6" t="n">
        <v>-16226</v>
      </c>
      <c r="D21" s="6" t="n">
        <v>-22111</v>
      </c>
    </row>
    <row r="22">
      <c r="A22" s="3" t="inlineStr">
        <is>
          <t>Cash flows from investing activities:</t>
        </is>
      </c>
    </row>
    <row r="23">
      <c r="A23" s="4" t="inlineStr">
        <is>
          <t>Cash acquired with transaction</t>
        </is>
      </c>
      <c r="C23" s="6" t="n">
        <v>9779</v>
      </c>
    </row>
    <row r="24">
      <c r="A24" s="4" t="inlineStr">
        <is>
          <t>Cash acquired with subsidiaries*</t>
        </is>
      </c>
      <c r="B24" s="4" t="inlineStr">
        <is>
          <t>[1]</t>
        </is>
      </c>
      <c r="D24" s="6" t="n">
        <v>5499</v>
      </c>
    </row>
    <row r="25">
      <c r="A25" s="4" t="inlineStr">
        <is>
          <t>Proceeds from sale of marketable securities</t>
        </is>
      </c>
      <c r="C25" s="6" t="n">
        <v>5000</v>
      </c>
      <c r="D25" s="6" t="n">
        <v>0</v>
      </c>
    </row>
    <row r="26">
      <c r="A26" s="4" t="inlineStr">
        <is>
          <t>Purchase of intangible assets</t>
        </is>
      </c>
      <c r="C26" s="6" t="n">
        <v>-730</v>
      </c>
      <c r="D26" s="6" t="n">
        <v>-127</v>
      </c>
    </row>
    <row r="27">
      <c r="A27" s="4" t="inlineStr">
        <is>
          <t>Net cash provided by investing activities</t>
        </is>
      </c>
      <c r="C27" s="6" t="n">
        <v>14049</v>
      </c>
      <c r="D27" s="6" t="n">
        <v>5372</v>
      </c>
    </row>
    <row r="28">
      <c r="A28" s="3" t="inlineStr">
        <is>
          <t>Cash flows from financing activities:</t>
        </is>
      </c>
    </row>
    <row r="29">
      <c r="A29" s="4" t="inlineStr">
        <is>
          <t>Proceeds from issuance of convertible notes</t>
        </is>
      </c>
      <c r="C29" s="6" t="n">
        <v>850</v>
      </c>
      <c r="D29" s="6" t="n">
        <v>13264</v>
      </c>
    </row>
    <row r="30">
      <c r="A30" s="4" t="inlineStr">
        <is>
          <t>Proceeds from private placement</t>
        </is>
      </c>
      <c r="C30" s="6" t="n">
        <v>15000</v>
      </c>
    </row>
    <row r="31">
      <c r="A31" s="4" t="inlineStr">
        <is>
          <t>Net cash provided by financing activities</t>
        </is>
      </c>
      <c r="C31" s="6" t="n">
        <v>15850</v>
      </c>
      <c r="D31" s="6" t="n">
        <v>13264</v>
      </c>
    </row>
    <row r="32">
      <c r="A32" s="4" t="inlineStr">
        <is>
          <t>Net increase (decrease) in cash, cash equivalents and restricted cash</t>
        </is>
      </c>
      <c r="C32" s="6" t="n">
        <v>13673</v>
      </c>
      <c r="D32" s="6" t="n">
        <v>-3475</v>
      </c>
    </row>
    <row r="33">
      <c r="A33" s="4" t="inlineStr">
        <is>
          <t>Effect of exchange rate changes on cash</t>
        </is>
      </c>
      <c r="C33" s="6" t="n">
        <v>-48</v>
      </c>
      <c r="D33" s="6" t="n">
        <v>180</v>
      </c>
    </row>
    <row r="34">
      <c r="A34" s="4" t="inlineStr">
        <is>
          <t>Cash and cash equivalents at beginning of year</t>
        </is>
      </c>
      <c r="C34" s="6" t="n">
        <v>4901</v>
      </c>
      <c r="D34" s="6" t="n">
        <v>8196</v>
      </c>
    </row>
    <row r="35">
      <c r="A35" s="4" t="inlineStr">
        <is>
          <t>Cash and cash equivalents at end of year</t>
        </is>
      </c>
      <c r="C35" s="6" t="n">
        <v>18526</v>
      </c>
      <c r="D35" s="6" t="n">
        <v>4901</v>
      </c>
    </row>
    <row r="36">
      <c r="A36" s="3" t="inlineStr">
        <is>
          <t>Supplemental disclosures of cash flow information:</t>
        </is>
      </c>
    </row>
    <row r="37">
      <c r="A37" s="4" t="inlineStr">
        <is>
          <t>Cash paid for taxes</t>
        </is>
      </c>
      <c r="C37" s="6" t="n">
        <v>124</v>
      </c>
      <c r="D37" s="6" t="n">
        <v>249</v>
      </c>
    </row>
    <row r="38">
      <c r="A38" s="4" t="inlineStr">
        <is>
          <t>Cash paid for amounts included in the measurement of operating lease</t>
        </is>
      </c>
      <c r="C38" s="6" t="n">
        <v>662</v>
      </c>
      <c r="D38" s="7" t="n">
        <v>380</v>
      </c>
    </row>
    <row r="39">
      <c r="A39" s="3" t="inlineStr">
        <is>
          <t>Supplemental disclosure of non-cash information</t>
        </is>
      </c>
    </row>
    <row r="40">
      <c r="A40" s="4" t="inlineStr">
        <is>
          <t>Fair value of net assets acquired</t>
        </is>
      </c>
      <c r="C40" s="7" t="n">
        <v>21536</v>
      </c>
    </row>
    <row r="41"/>
    <row r="42">
      <c r="A42" s="4" t="inlineStr">
        <is>
          <t>[1]</t>
        </is>
      </c>
      <c r="B42" s="4" t="inlineStr">
        <is>
          <t>Consideration for acquisition of subsidiaries was entirely in the form of issued shares. See note 5 for supplemental disclosure of assets and liabilities acquired with subsidiaries.</t>
        </is>
      </c>
    </row>
  </sheetData>
  <mergeCells count="4">
    <mergeCell ref="A1:B2"/>
    <mergeCell ref="C1:D1"/>
    <mergeCell ref="A41:C41"/>
    <mergeCell ref="B42:C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process Research and Development - Schedule of Goodwill and In Process Research and Development (Details) - USD ($) $ in Thousands</t>
        </is>
      </c>
      <c r="B1" s="2" t="inlineStr">
        <is>
          <t>8 Months Ended</t>
        </is>
      </c>
      <c r="C1" s="2" t="inlineStr">
        <is>
          <t>12 Months Ended</t>
        </is>
      </c>
    </row>
    <row r="2">
      <c r="B2" s="2" t="inlineStr">
        <is>
          <t>Dec. 31, 2019</t>
        </is>
      </c>
      <c r="C2" s="2" t="inlineStr">
        <is>
          <t>Dec. 31, 2020</t>
        </is>
      </c>
    </row>
    <row r="3">
      <c r="A3" s="3" t="inlineStr">
        <is>
          <t>Goodwill and Intangible Assets Disclosure [Abstract]</t>
        </is>
      </c>
    </row>
    <row r="4">
      <c r="A4" s="4" t="inlineStr">
        <is>
          <t>Balance</t>
        </is>
      </c>
      <c r="B4" s="7" t="n">
        <v>4337</v>
      </c>
      <c r="C4" s="7" t="n">
        <v>4320</v>
      </c>
    </row>
    <row r="5">
      <c r="A5" s="4" t="inlineStr">
        <is>
          <t>Acquired by the Transaction</t>
        </is>
      </c>
      <c r="C5" s="6" t="n">
        <v>10451</v>
      </c>
    </row>
    <row r="6">
      <c r="A6" s="4" t="inlineStr">
        <is>
          <t>Effect of changes in exchange rate used for translation</t>
        </is>
      </c>
      <c r="B6" s="6" t="n">
        <v>-17</v>
      </c>
      <c r="C6" s="6" t="n">
        <v>155</v>
      </c>
    </row>
    <row r="7">
      <c r="A7" s="4" t="inlineStr">
        <is>
          <t>Balance</t>
        </is>
      </c>
      <c r="B7" s="6" t="n">
        <v>4320</v>
      </c>
      <c r="C7" s="6" t="n">
        <v>14926</v>
      </c>
    </row>
    <row r="8">
      <c r="A8" s="4" t="inlineStr">
        <is>
          <t>Balance</t>
        </is>
      </c>
      <c r="B8" s="6" t="n">
        <v>17395</v>
      </c>
      <c r="C8" s="6" t="n">
        <v>13049</v>
      </c>
    </row>
    <row r="9">
      <c r="A9" s="4" t="inlineStr">
        <is>
          <t>Capitalized</t>
        </is>
      </c>
      <c r="B9" s="6" t="n">
        <v>127</v>
      </c>
      <c r="C9" s="6" t="n">
        <v>730</v>
      </c>
    </row>
    <row r="10">
      <c r="A10" s="4" t="inlineStr">
        <is>
          <t>Impairments during the year</t>
        </is>
      </c>
      <c r="B10" s="6" t="n">
        <v>-4152</v>
      </c>
    </row>
    <row r="11">
      <c r="A11" s="4" t="inlineStr">
        <is>
          <t>Acquired by merger</t>
        </is>
      </c>
      <c r="C11" s="6" t="n">
        <v>4720</v>
      </c>
    </row>
    <row r="12">
      <c r="A12" s="4" t="inlineStr">
        <is>
          <t>Effect of changes in exchange rate used for translation</t>
        </is>
      </c>
      <c r="B12" s="6" t="n">
        <v>-321</v>
      </c>
      <c r="C12" s="6" t="n">
        <v>487</v>
      </c>
    </row>
    <row r="13">
      <c r="A13" s="4" t="inlineStr">
        <is>
          <t>Balance</t>
        </is>
      </c>
      <c r="B13" s="7" t="n">
        <v>13049</v>
      </c>
      <c r="C13" s="7" t="n">
        <v>189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Liabilities, Total</t>
        </is>
      </c>
      <c r="B3" s="7" t="n">
        <v>2557</v>
      </c>
    </row>
    <row r="4">
      <c r="A4" s="4" t="inlineStr">
        <is>
          <t>Contingent Value Rights [member]</t>
        </is>
      </c>
    </row>
    <row r="5">
      <c r="A5" s="3" t="inlineStr">
        <is>
          <t>Fair Value, Assets and Liabilities Measured on Recurring and Nonrecurring Basis [Line Items]</t>
        </is>
      </c>
    </row>
    <row r="6">
      <c r="A6" s="4" t="inlineStr">
        <is>
          <t>Liabilities, Total</t>
        </is>
      </c>
      <c r="B6" s="6" t="n">
        <v>2520</v>
      </c>
    </row>
    <row r="7">
      <c r="A7" s="4" t="inlineStr">
        <is>
          <t>Convertible notes</t>
        </is>
      </c>
    </row>
    <row r="8">
      <c r="A8" s="3" t="inlineStr">
        <is>
          <t>Fair Value, Assets and Liabilities Measured on Recurring and Nonrecurring Basis [Line Items]</t>
        </is>
      </c>
    </row>
    <row r="9">
      <c r="A9" s="4" t="inlineStr">
        <is>
          <t>Liabilities, Total</t>
        </is>
      </c>
      <c r="C9" s="7" t="n">
        <v>14906</v>
      </c>
    </row>
    <row r="10">
      <c r="A10" s="4" t="inlineStr">
        <is>
          <t>Warrant Liabilities [member]</t>
        </is>
      </c>
    </row>
    <row r="11">
      <c r="A11" s="3" t="inlineStr">
        <is>
          <t>Fair Value, Assets and Liabilities Measured on Recurring and Nonrecurring Basis [Line Items]</t>
        </is>
      </c>
    </row>
    <row r="12">
      <c r="A12" s="4" t="inlineStr">
        <is>
          <t>Liabilities, Total</t>
        </is>
      </c>
      <c r="B12" s="6" t="n">
        <v>37</v>
      </c>
    </row>
    <row r="13">
      <c r="A13" s="4" t="inlineStr">
        <is>
          <t>Level 3</t>
        </is>
      </c>
    </row>
    <row r="14">
      <c r="A14" s="3" t="inlineStr">
        <is>
          <t>Fair Value, Assets and Liabilities Measured on Recurring and Nonrecurring Basis [Line Items]</t>
        </is>
      </c>
    </row>
    <row r="15">
      <c r="A15" s="4" t="inlineStr">
        <is>
          <t>Liabilities, Total</t>
        </is>
      </c>
      <c r="B15" s="6" t="n">
        <v>2557</v>
      </c>
    </row>
    <row r="16">
      <c r="A16" s="4" t="inlineStr">
        <is>
          <t>Level 3 | Contingent Value Rights [member]</t>
        </is>
      </c>
    </row>
    <row r="17">
      <c r="A17" s="3" t="inlineStr">
        <is>
          <t>Fair Value, Assets and Liabilities Measured on Recurring and Nonrecurring Basis [Line Items]</t>
        </is>
      </c>
    </row>
    <row r="18">
      <c r="A18" s="4" t="inlineStr">
        <is>
          <t>Liabilities, Total</t>
        </is>
      </c>
      <c r="B18" s="6" t="n">
        <v>2520</v>
      </c>
    </row>
    <row r="19">
      <c r="A19" s="4" t="inlineStr">
        <is>
          <t>Level 3 | Convertible notes</t>
        </is>
      </c>
    </row>
    <row r="20">
      <c r="A20" s="3" t="inlineStr">
        <is>
          <t>Fair Value, Assets and Liabilities Measured on Recurring and Nonrecurring Basis [Line Items]</t>
        </is>
      </c>
    </row>
    <row r="21">
      <c r="A21" s="4" t="inlineStr">
        <is>
          <t>Liabilities, Total</t>
        </is>
      </c>
      <c r="C21" s="7" t="n">
        <v>14906</v>
      </c>
    </row>
    <row r="22">
      <c r="A22" s="4" t="inlineStr">
        <is>
          <t>Level 3 | Warrant Liabilities [member]</t>
        </is>
      </c>
    </row>
    <row r="23">
      <c r="A23" s="3" t="inlineStr">
        <is>
          <t>Fair Value, Assets and Liabilities Measured on Recurring and Nonrecurring Basis [Line Items]</t>
        </is>
      </c>
    </row>
    <row r="24">
      <c r="A24" s="4" t="inlineStr">
        <is>
          <t>Liabilities, Total</t>
        </is>
      </c>
      <c r="B24" s="7" t="n">
        <v>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the Company's Level 3 liabilities, liability based warrants outstanding (Detail) - Level 3 - Private Placement [Member] $ in Thousands</t>
        </is>
      </c>
      <c r="B1" s="2" t="inlineStr">
        <is>
          <t>1 Months Ended</t>
        </is>
      </c>
    </row>
    <row r="2">
      <c r="B2" s="2" t="inlineStr">
        <is>
          <t>Dec. 31, 2020USD ($)</t>
        </is>
      </c>
    </row>
    <row r="3">
      <c r="A3" s="3" t="inlineStr">
        <is>
          <t>Fair Value, Assets and Liabilities Measured on Recurring and Nonrecurring Basis [Line Items]</t>
        </is>
      </c>
    </row>
    <row r="4">
      <c r="A4" s="4" t="inlineStr">
        <is>
          <t>Beginning balance</t>
        </is>
      </c>
      <c r="B4" s="7" t="n">
        <v>221</v>
      </c>
    </row>
    <row r="5">
      <c r="A5" s="4" t="inlineStr">
        <is>
          <t>Warrants exercised</t>
        </is>
      </c>
      <c r="B5" s="6" t="n">
        <v>-184</v>
      </c>
    </row>
    <row r="6">
      <c r="A6" s="4" t="inlineStr">
        <is>
          <t>Balance at December 31, 2020</t>
        </is>
      </c>
      <c r="B6" s="7" t="n">
        <v>3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Additional information (Details) - USD ($) $ in Thousands</t>
        </is>
      </c>
      <c r="B1" s="2" t="inlineStr">
        <is>
          <t>Nov. 20, 2020</t>
        </is>
      </c>
      <c r="C1" s="2" t="inlineStr">
        <is>
          <t>Dec. 31, 2020</t>
        </is>
      </c>
      <c r="D1" s="2" t="inlineStr">
        <is>
          <t>Dec. 31, 2020</t>
        </is>
      </c>
      <c r="E1" s="2" t="inlineStr">
        <is>
          <t>Dec. 31, 2019</t>
        </is>
      </c>
      <c r="F1" s="2" t="inlineStr">
        <is>
          <t>Jul. 19, 2020</t>
        </is>
      </c>
      <c r="G1" s="2" t="inlineStr">
        <is>
          <t>Mar. 03, 2020</t>
        </is>
      </c>
      <c r="H1" s="2" t="inlineStr">
        <is>
          <t>Nov. 27, 2019</t>
        </is>
      </c>
      <c r="I1" s="2" t="inlineStr">
        <is>
          <t>Sep. 19, 2019</t>
        </is>
      </c>
    </row>
    <row r="2">
      <c r="A2" s="3" t="inlineStr">
        <is>
          <t>Fair Value Disclosures [Abstract]</t>
        </is>
      </c>
    </row>
    <row r="3">
      <c r="A3" s="4" t="inlineStr">
        <is>
          <t>Number of shares issued in conversion of convertible securities</t>
        </is>
      </c>
      <c r="C3" s="6" t="n">
        <v>1445779</v>
      </c>
    </row>
    <row r="4">
      <c r="A4" s="4" t="inlineStr">
        <is>
          <t>Convertible notes</t>
        </is>
      </c>
      <c r="B4" s="7" t="n">
        <v>19200</v>
      </c>
      <c r="C4" s="7" t="n">
        <v>19200</v>
      </c>
      <c r="D4" s="7" t="n">
        <v>19200</v>
      </c>
      <c r="F4" s="7" t="n">
        <v>300</v>
      </c>
      <c r="G4" s="7" t="n">
        <v>600</v>
      </c>
      <c r="H4" s="7" t="n">
        <v>6600</v>
      </c>
      <c r="I4" s="7" t="n">
        <v>6600</v>
      </c>
    </row>
    <row r="5">
      <c r="A5" s="4" t="inlineStr">
        <is>
          <t>Convertible debt interest</t>
        </is>
      </c>
      <c r="B5" s="7" t="n">
        <v>1000</v>
      </c>
      <c r="C5" s="6" t="n">
        <v>1000</v>
      </c>
    </row>
    <row r="6">
      <c r="A6" s="4" t="inlineStr">
        <is>
          <t>Change in fair value of convertible debt</t>
        </is>
      </c>
      <c r="C6" s="7" t="n">
        <v>2400</v>
      </c>
      <c r="D6" s="7" t="n">
        <v>2386</v>
      </c>
      <c r="E6" s="7" t="n">
        <v>14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 - USD ($) $ in Thousands</t>
        </is>
      </c>
      <c r="B1" s="2" t="inlineStr">
        <is>
          <t>Dec. 31, 2020</t>
        </is>
      </c>
      <c r="C1" s="2" t="inlineStr">
        <is>
          <t>Dec. 31, 2019</t>
        </is>
      </c>
    </row>
    <row r="2">
      <c r="A2" s="3" t="inlineStr">
        <is>
          <t>Accrued Liabilities and Other Liabilities [Abstract]</t>
        </is>
      </c>
    </row>
    <row r="3">
      <c r="A3" s="4" t="inlineStr">
        <is>
          <t>Accrued Clinical Trail Costs Current</t>
        </is>
      </c>
      <c r="B3" s="7" t="n">
        <v>3394</v>
      </c>
      <c r="C3" s="7" t="n">
        <v>5892</v>
      </c>
    </row>
    <row r="4">
      <c r="A4" s="4" t="inlineStr">
        <is>
          <t>Accrued Severance Costs</t>
        </is>
      </c>
      <c r="B4" s="6" t="n">
        <v>1953</v>
      </c>
    </row>
    <row r="5">
      <c r="A5" s="4" t="inlineStr">
        <is>
          <t>Compensation and Benefits</t>
        </is>
      </c>
      <c r="B5" s="6" t="n">
        <v>1361</v>
      </c>
      <c r="C5" s="6" t="n">
        <v>1190</v>
      </c>
    </row>
    <row r="6">
      <c r="A6" s="4" t="inlineStr">
        <is>
          <t>Professional Fees</t>
        </is>
      </c>
      <c r="B6" s="6" t="n">
        <v>1593</v>
      </c>
      <c r="C6" s="6" t="n">
        <v>1305</v>
      </c>
    </row>
    <row r="7">
      <c r="A7" s="4" t="inlineStr">
        <is>
          <t>Payroll taxes</t>
        </is>
      </c>
      <c r="C7" s="6" t="n">
        <v>257</v>
      </c>
    </row>
    <row r="8">
      <c r="A8" s="4" t="inlineStr">
        <is>
          <t>Other</t>
        </is>
      </c>
      <c r="B8" s="6" t="n">
        <v>1160</v>
      </c>
      <c r="C8" s="6" t="n">
        <v>232</v>
      </c>
    </row>
    <row r="9">
      <c r="A9" s="4" t="inlineStr">
        <is>
          <t>Total accrued expenses and other current liabilities</t>
        </is>
      </c>
      <c r="B9" s="7" t="n">
        <v>9461</v>
      </c>
      <c r="C9" s="7" t="n">
        <v>88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Notes - Summary of Roll Forward of the Fair Values of the Company's Convertible Note by Level&amp;#160;3 inputs (Detail) - USD ($) $ in Thousands</t>
        </is>
      </c>
      <c r="B1" s="2" t="inlineStr">
        <is>
          <t>1 Months Ended</t>
        </is>
      </c>
      <c r="C1" s="2" t="inlineStr">
        <is>
          <t>12 Months Ended</t>
        </is>
      </c>
    </row>
    <row r="2">
      <c r="B2" s="2" t="inlineStr">
        <is>
          <t>Dec. 31, 2020</t>
        </is>
      </c>
      <c r="C2" s="2" t="inlineStr">
        <is>
          <t>Dec. 31, 2020</t>
        </is>
      </c>
      <c r="D2" s="2" t="inlineStr">
        <is>
          <t>Dec. 31, 2019</t>
        </is>
      </c>
    </row>
    <row r="3">
      <c r="A3" s="3" t="inlineStr">
        <is>
          <t>Fair Value, Liabilities Measured on Recurring Basis, Unobservable Input Reconciliation [Line Items]</t>
        </is>
      </c>
    </row>
    <row r="4">
      <c r="A4" s="4" t="inlineStr">
        <is>
          <t>Proceeds from issuance</t>
        </is>
      </c>
      <c r="C4" s="7" t="n">
        <v>850</v>
      </c>
      <c r="D4" s="7" t="n">
        <v>13264</v>
      </c>
    </row>
    <row r="5">
      <c r="A5" s="4" t="inlineStr">
        <is>
          <t>Fair value gain</t>
        </is>
      </c>
      <c r="B5" s="7" t="n">
        <v>2400</v>
      </c>
      <c r="C5" s="6" t="n">
        <v>2386</v>
      </c>
      <c r="D5" s="6" t="n">
        <v>1450</v>
      </c>
    </row>
    <row r="6">
      <c r="A6" s="4" t="inlineStr">
        <is>
          <t>Level 3</t>
        </is>
      </c>
    </row>
    <row r="7">
      <c r="A7" s="3" t="inlineStr">
        <is>
          <t>Fair Value, Liabilities Measured on Recurring Basis, Unobservable Input Reconciliation [Line Items]</t>
        </is>
      </c>
    </row>
    <row r="8">
      <c r="A8" s="4" t="inlineStr">
        <is>
          <t>Beginning balance</t>
        </is>
      </c>
      <c r="C8" s="6" t="n">
        <v>14906</v>
      </c>
    </row>
    <row r="9">
      <c r="A9" s="4" t="inlineStr">
        <is>
          <t>Proceeds from issuance</t>
        </is>
      </c>
      <c r="C9" s="6" t="n">
        <v>850</v>
      </c>
    </row>
    <row r="10">
      <c r="A10" s="4" t="inlineStr">
        <is>
          <t>Interest</t>
        </is>
      </c>
      <c r="C10" s="6" t="n">
        <v>978</v>
      </c>
    </row>
    <row r="11">
      <c r="A11" s="4" t="inlineStr">
        <is>
          <t>Effects of foreign exchange</t>
        </is>
      </c>
      <c r="C11" s="6" t="n">
        <v>29</v>
      </c>
    </row>
    <row r="12">
      <c r="A12" s="4" t="inlineStr">
        <is>
          <t>Fair value gain</t>
        </is>
      </c>
      <c r="C12" s="6" t="n">
        <v>2386</v>
      </c>
    </row>
    <row r="13">
      <c r="A13" s="4" t="inlineStr">
        <is>
          <t>Conversion of notes to equity</t>
        </is>
      </c>
      <c r="C13" s="6" t="n">
        <v>-19149</v>
      </c>
    </row>
    <row r="14">
      <c r="A14" s="4" t="inlineStr">
        <is>
          <t>Ending balance</t>
        </is>
      </c>
      <c r="B14" s="7" t="n">
        <v>0</v>
      </c>
      <c r="C14" s="7" t="n">
        <v>0</v>
      </c>
      <c r="D14" s="7" t="n">
        <v>14906</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3" customWidth="1" min="1" max="1"/>
    <col width="21" customWidth="1" min="2" max="2"/>
    <col width="27"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nvertible Notes - Additional Information (Detail) $ in Thousands</t>
        </is>
      </c>
      <c r="B1" s="2" t="inlineStr">
        <is>
          <t>Nov. 20, 2020USD ($)</t>
        </is>
      </c>
      <c r="C1" s="2" t="inlineStr">
        <is>
          <t>Dec. 31, 2020USD ($)shares</t>
        </is>
      </c>
      <c r="D1" s="2" t="inlineStr">
        <is>
          <t>Dec. 31, 2020USD ($)</t>
        </is>
      </c>
      <c r="E1" s="2" t="inlineStr">
        <is>
          <t>Dec. 31, 2019USD ($)</t>
        </is>
      </c>
      <c r="F1" s="2" t="inlineStr">
        <is>
          <t>Jul. 19, 2020USD ($)</t>
        </is>
      </c>
      <c r="G1" s="2" t="inlineStr">
        <is>
          <t>Mar. 03, 2020USD ($)</t>
        </is>
      </c>
      <c r="H1" s="2" t="inlineStr">
        <is>
          <t>Nov. 27, 2019USD ($)</t>
        </is>
      </c>
      <c r="I1" s="2" t="inlineStr">
        <is>
          <t>Sep. 19, 2019USD ($)</t>
        </is>
      </c>
    </row>
    <row r="2">
      <c r="A2" s="3" t="inlineStr">
        <is>
          <t>Fair Value Disclosures [Abstract]</t>
        </is>
      </c>
    </row>
    <row r="3">
      <c r="A3" s="4" t="inlineStr">
        <is>
          <t>Convertible Notes interest rate</t>
        </is>
      </c>
      <c r="I3" s="4" t="inlineStr">
        <is>
          <t>8.00%</t>
        </is>
      </c>
    </row>
    <row r="4">
      <c r="A4" s="4" t="inlineStr">
        <is>
          <t>Convertible notes</t>
        </is>
      </c>
      <c r="B4" s="7" t="n">
        <v>19200</v>
      </c>
      <c r="C4" s="7" t="n">
        <v>19200</v>
      </c>
      <c r="D4" s="7" t="n">
        <v>19200</v>
      </c>
      <c r="F4" s="7" t="n">
        <v>300</v>
      </c>
      <c r="G4" s="7" t="n">
        <v>600</v>
      </c>
      <c r="H4" s="7" t="n">
        <v>6600</v>
      </c>
      <c r="I4" s="7" t="n">
        <v>6600</v>
      </c>
    </row>
    <row r="5">
      <c r="A5" s="4" t="inlineStr">
        <is>
          <t>Debt instrument convertible threshold raised trigger</t>
        </is>
      </c>
      <c r="D5" s="7" t="n">
        <v>50000</v>
      </c>
    </row>
    <row r="6">
      <c r="A6" s="4" t="inlineStr">
        <is>
          <t>Embedded derivative measuring input</t>
        </is>
      </c>
      <c r="C6" s="6" t="n">
        <v>90</v>
      </c>
      <c r="D6" s="6" t="n">
        <v>90</v>
      </c>
    </row>
    <row r="7">
      <c r="A7" s="4" t="inlineStr">
        <is>
          <t>Number of shares issued in conversion of convertible securities | shares</t>
        </is>
      </c>
      <c r="C7" s="6" t="n">
        <v>1445779</v>
      </c>
    </row>
    <row r="8">
      <c r="A8" s="4" t="inlineStr">
        <is>
          <t>Convertible debt interest</t>
        </is>
      </c>
      <c r="B8" s="7" t="n">
        <v>1000</v>
      </c>
      <c r="C8" s="7" t="n">
        <v>1000</v>
      </c>
    </row>
    <row r="9">
      <c r="A9" s="4" t="inlineStr">
        <is>
          <t>Change in fair value of convertible debt</t>
        </is>
      </c>
      <c r="C9" s="7" t="n">
        <v>2400</v>
      </c>
      <c r="D9" s="7" t="n">
        <v>2386</v>
      </c>
      <c r="E9" s="7" t="n">
        <v>14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Warrants - Summary of Assumptions Used to Record Fair Value of Warrants (Detail) - Warrants [Member]</t>
        </is>
      </c>
      <c r="B1" s="2" t="inlineStr">
        <is>
          <t>Dec. 31, 2020</t>
        </is>
      </c>
    </row>
    <row r="2">
      <c r="A2" s="4" t="inlineStr">
        <is>
          <t>Risk-Free Interest Rate [Member]</t>
        </is>
      </c>
    </row>
    <row r="3">
      <c r="A3" s="3" t="inlineStr">
        <is>
          <t>Share-based Compensation Arrangement by Share-based Payment Award [Line Items]</t>
        </is>
      </c>
    </row>
    <row r="4">
      <c r="A4" s="4" t="inlineStr">
        <is>
          <t>Fair value input</t>
        </is>
      </c>
      <c r="B4" s="4" t="inlineStr">
        <is>
          <t>1.90%</t>
        </is>
      </c>
    </row>
    <row r="5">
      <c r="A5" s="4" t="inlineStr">
        <is>
          <t>Expected Term [Member]</t>
        </is>
      </c>
    </row>
    <row r="6">
      <c r="A6" s="3" t="inlineStr">
        <is>
          <t>Share-based Compensation Arrangement by Share-based Payment Award [Line Items]</t>
        </is>
      </c>
    </row>
    <row r="7">
      <c r="A7" s="4" t="inlineStr">
        <is>
          <t>Fair value input (in years)</t>
        </is>
      </c>
      <c r="B7" s="4" t="inlineStr">
        <is>
          <t>10 months 24 days</t>
        </is>
      </c>
    </row>
    <row r="8">
      <c r="A8" s="4" t="inlineStr">
        <is>
          <t>Expected Volatility [Member]</t>
        </is>
      </c>
    </row>
    <row r="9">
      <c r="A9" s="3" t="inlineStr">
        <is>
          <t>Share-based Compensation Arrangement by Share-based Payment Award [Line Items]</t>
        </is>
      </c>
    </row>
    <row r="10">
      <c r="A10" s="4" t="inlineStr">
        <is>
          <t>Fair value input</t>
        </is>
      </c>
      <c r="B10" s="4" t="inlineStr">
        <is>
          <t>100.00%</t>
        </is>
      </c>
    </row>
    <row r="11">
      <c r="A11" s="4" t="inlineStr">
        <is>
          <t>Expected Dividend Yield [Member]</t>
        </is>
      </c>
    </row>
    <row r="12">
      <c r="A12" s="3" t="inlineStr">
        <is>
          <t>Share-based Compensation Arrangement by Share-based Payment Award [Line Items]</t>
        </is>
      </c>
    </row>
    <row r="13">
      <c r="A13" s="4" t="inlineStr">
        <is>
          <t>Fair value input</t>
        </is>
      </c>
      <c r="B13" s="4" t="inlineStr">
        <is>
          <t>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Warrants - Summary of Warrant Activity (Detail) - Common Stock Warrants [Member]</t>
        </is>
      </c>
      <c r="B1" s="2" t="inlineStr">
        <is>
          <t>12 Months Ended</t>
        </is>
      </c>
    </row>
    <row r="2">
      <c r="B2" s="2" t="inlineStr">
        <is>
          <t>Dec. 31, 2020shares</t>
        </is>
      </c>
    </row>
    <row r="3">
      <c r="A3" s="3" t="inlineStr">
        <is>
          <t>Class of Warrant or Right [Line Items]</t>
        </is>
      </c>
    </row>
    <row r="4">
      <c r="A4" s="4" t="inlineStr">
        <is>
          <t>Outstanding, Beginning Balance</t>
        </is>
      </c>
      <c r="B4" s="6" t="n">
        <v>481781</v>
      </c>
    </row>
    <row r="5">
      <c r="A5" s="4" t="inlineStr">
        <is>
          <t>Exercises</t>
        </is>
      </c>
      <c r="B5" s="6" t="n">
        <v>-337397</v>
      </c>
    </row>
    <row r="6">
      <c r="A6" s="4" t="inlineStr">
        <is>
          <t>Outstanding, Ending balance</t>
        </is>
      </c>
      <c r="B6" s="6" t="n">
        <v>14438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3" customWidth="1" min="1" max="1"/>
    <col width="16" customWidth="1" min="2" max="2"/>
    <col width="14" customWidth="1" min="3" max="3"/>
    <col width="16" customWidth="1" min="4" max="4"/>
  </cols>
  <sheetData>
    <row r="1">
      <c r="A1" s="1" t="inlineStr">
        <is>
          <t>Warrants - Additional Information (Detail) - USD ($)</t>
        </is>
      </c>
      <c r="B1" s="2" t="inlineStr">
        <is>
          <t>1 Months Ended</t>
        </is>
      </c>
      <c r="D1" s="2" t="inlineStr">
        <is>
          <t>12 Months Ended</t>
        </is>
      </c>
    </row>
    <row r="2">
      <c r="B2" s="2" t="inlineStr">
        <is>
          <t>Sep. 30, 2019</t>
        </is>
      </c>
      <c r="C2" s="2" t="inlineStr">
        <is>
          <t>Nov. 30, 2016</t>
        </is>
      </c>
      <c r="D2" s="2" t="inlineStr">
        <is>
          <t>Dec. 31, 2020</t>
        </is>
      </c>
    </row>
    <row r="3">
      <c r="A3" s="4" t="inlineStr">
        <is>
          <t>September 2019 Warrants [Member]</t>
        </is>
      </c>
    </row>
    <row r="4">
      <c r="A4" s="3" t="inlineStr">
        <is>
          <t>Class of Warrant or Right [Line Items]</t>
        </is>
      </c>
    </row>
    <row r="5">
      <c r="A5" s="4" t="inlineStr">
        <is>
          <t>Exercise price</t>
        </is>
      </c>
      <c r="B5" s="10" t="n">
        <v>16.84</v>
      </c>
    </row>
    <row r="6">
      <c r="A6" s="4" t="inlineStr">
        <is>
          <t>Warrants expiration date</t>
        </is>
      </c>
      <c r="B6" s="4" t="inlineStr">
        <is>
          <t>Sep. 19,
		2021</t>
        </is>
      </c>
    </row>
    <row r="7">
      <c r="A7" s="4" t="inlineStr">
        <is>
          <t>Warrants issued to purchase shares of common stock</t>
        </is>
      </c>
      <c r="B7" s="6" t="n">
        <v>3750</v>
      </c>
    </row>
    <row r="8">
      <c r="A8" s="4" t="inlineStr">
        <is>
          <t>Warrants outstanding</t>
        </is>
      </c>
      <c r="B8" s="6" t="n">
        <v>3750</v>
      </c>
    </row>
    <row r="9">
      <c r="A9" s="4" t="inlineStr">
        <is>
          <t>IPO [Member]</t>
        </is>
      </c>
    </row>
    <row r="10">
      <c r="A10" s="3" t="inlineStr">
        <is>
          <t>Class of Warrant or Right [Line Items]</t>
        </is>
      </c>
    </row>
    <row r="11">
      <c r="A11" s="4" t="inlineStr">
        <is>
          <t>Exercise price</t>
        </is>
      </c>
      <c r="D11" s="7" t="n">
        <v>60</v>
      </c>
    </row>
    <row r="12">
      <c r="A12" s="4" t="inlineStr">
        <is>
          <t>Warrants expiration date</t>
        </is>
      </c>
      <c r="D12" s="4" t="inlineStr">
        <is>
          <t>May 5,
		2021</t>
        </is>
      </c>
    </row>
    <row r="13">
      <c r="A13" s="4" t="inlineStr">
        <is>
          <t>Warrants issued to purchase shares of common stock</t>
        </is>
      </c>
      <c r="D13" s="6" t="n">
        <v>7087</v>
      </c>
    </row>
    <row r="14">
      <c r="A14" s="4" t="inlineStr">
        <is>
          <t>Warrants outstanding</t>
        </is>
      </c>
      <c r="D14" s="6" t="n">
        <v>7087</v>
      </c>
    </row>
    <row r="15">
      <c r="A15" s="4" t="inlineStr">
        <is>
          <t>Private Placement [Member]</t>
        </is>
      </c>
    </row>
    <row r="16">
      <c r="A16" s="3" t="inlineStr">
        <is>
          <t>Class of Warrant or Right [Line Items]</t>
        </is>
      </c>
    </row>
    <row r="17">
      <c r="A17" s="4" t="inlineStr">
        <is>
          <t>Issuance of common stock</t>
        </is>
      </c>
      <c r="C17" s="6" t="n">
        <v>411184</v>
      </c>
    </row>
    <row r="18">
      <c r="A18" s="4" t="inlineStr">
        <is>
          <t>Fair value of equity</t>
        </is>
      </c>
      <c r="D18" s="7" t="n">
        <v>37000</v>
      </c>
    </row>
    <row r="19">
      <c r="A19" s="4" t="inlineStr">
        <is>
          <t>Exercise price</t>
        </is>
      </c>
      <c r="C19" s="10" t="n">
        <v>43.16</v>
      </c>
    </row>
    <row r="20">
      <c r="A20" s="4" t="inlineStr">
        <is>
          <t>Warrants expiration date</t>
        </is>
      </c>
      <c r="B20" s="4" t="inlineStr">
        <is>
          <t>Nov. 23,
		2021</t>
        </is>
      </c>
    </row>
    <row r="21">
      <c r="A21" s="4" t="inlineStr">
        <is>
          <t>Warrants issued to purchase shares of common stock</t>
        </is>
      </c>
      <c r="C21" s="6" t="n">
        <v>411184</v>
      </c>
    </row>
    <row r="22">
      <c r="A22" s="4" t="inlineStr">
        <is>
          <t>Shares Exercised During the period</t>
        </is>
      </c>
      <c r="D22" s="6" t="n">
        <v>340137</v>
      </c>
    </row>
    <row r="23">
      <c r="A23" s="4" t="inlineStr">
        <is>
          <t>Warrants outstanding</t>
        </is>
      </c>
      <c r="D23" s="6" t="n">
        <v>71047</v>
      </c>
    </row>
    <row r="24">
      <c r="A24" s="4" t="inlineStr">
        <is>
          <t>Common Stock Warrants [Member] | Pontifax [Member]</t>
        </is>
      </c>
    </row>
    <row r="25">
      <c r="A25" s="3" t="inlineStr">
        <is>
          <t>Class of Warrant or Right [Line Items]</t>
        </is>
      </c>
    </row>
    <row r="26">
      <c r="A26" s="4" t="inlineStr">
        <is>
          <t>Exercise price</t>
        </is>
      </c>
      <c r="B26" s="10" t="n">
        <v>8.32</v>
      </c>
    </row>
    <row r="27">
      <c r="A27" s="4" t="inlineStr">
        <is>
          <t>Warrants expiration date</t>
        </is>
      </c>
      <c r="B27" s="4" t="inlineStr">
        <is>
          <t>Sep. 19,
		2025</t>
        </is>
      </c>
    </row>
    <row r="28">
      <c r="A28" s="4" t="inlineStr">
        <is>
          <t>Warrants issued to purchase shares of common stock</t>
        </is>
      </c>
      <c r="B28" s="6" t="n">
        <v>62500</v>
      </c>
    </row>
    <row r="29">
      <c r="A29" s="4" t="inlineStr">
        <is>
          <t>Warrants outstanding</t>
        </is>
      </c>
      <c r="B29" s="6" t="n">
        <v>6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t>
        </is>
      </c>
      <c r="B4" s="4" t="inlineStr">
        <is>
          <t xml:space="preserve">1. Nature of the business F-star ™ Share Exchange Agreement On November 20, 2020, F-star Therapeutics, F-star”), F-star Therapeutics Limited (“F-star Company, F-star Ltd of F-star Ltd of F-star Ltd of F-star Ltd of F-star Ltd such F-star Ltd and non-assessable a 1-for-4 reverse to “F-star Therapeutics, F-star Under the terms of the Exchange Agreement, at the Closing, Spring Bank issued an aggregate of 4,620,618 shares of its common stock to F-star Ltd each F-star and F-star Ltd Pursuant to the Exchange Agreement, immediately prior to the Closing, certain investors in F-star Ltd of F-star (the “Pre-Closing Financing”). of F-star Ltd Pursuant to the Exchange Agreement, all outstanding options to purchase Spring Bank common stock were accelerated immediately prior to the Closing and each outstanding option with an exercise price greater than the closing price of the stock on the Closing Date was exercised in full and all other outstanding options to purchase Company common stock were cancelled effective as of the Closing Date. Immediately following the Reverse Stock Split and the Closing, there were approximately shares of Spring Bank common stock outstanding. Following the Closing, the F-star Ltd stockholders beneficially owned approximately and F-star Ltd of F-star Ltd into lock-up agreements (the “Lock-up Agreements”), the 180-day period of F-star Ltd the Pre-Closing Financing In addition, at the Closing, Spring Bank, F-star pre-Reverse pre-Reverse The CVR payment obligation expires on the later of 18 months following the Closing or the one-year anniversary At the Closing, Spring Bank, F-star The CVR payment obligations expire on the seventh anniversary of the Closing (the “STING Antagonist CVR Expiration Date”). The STING Antagonist CVRs are not transferable, except in certain limited circumstances, are not certificated or evidenced by any instrument, do not accrue interest and are not registered with the SEC or listed for trading on any exchange. Until the STING Antagonist CVR Expiration Date, subject to certain exceptions, the Company is required to use commercially reasonable efforts to (a) consummate the Approved Development Agreement to the extent not entered into prior to Closing, (b) to perform the terms of the Approved Development Agreement and (c) pursue CVR Transactions. Unless terminated earlier in accordance with its terms, the STING Antagonist CVR Agreement became effective upon the Closing and will continue in effect until the STING Antagonist CVR Expiration Date or all CVR payment amounts are paid pursuant to its terms. The acquisition-date fair value of the contingent valuation rights liability represents the future payments that are contingent upon the achievement of sale or licencing for the product candidates. The fair value of the contingent consideration assumed of $2.5 million as of December 31, 2020 is based on the Company’s probability-weighted discounted cash flow assessment that considers probability and timing of future payments. The fair value measurement is based on significant Level 3 unobservable inputs such as the probability of achieving a sale or licensing agreement, anticipated timelines and discount rate. Changes in the fair value of the liability will be recognized in the consolidated statement of operations and comprehensive loss until settlement. At the Closing, all issued share options and restricted stock units granted by F-star Ltd F-star Therapeutics The Company’s common stock, which was listed on the Nasdaq Capital Market, traded through the close of business on Friday, November 20, 2020 under the ticker symbol “SBPH” and continued trading on the Nasdaq Capital Market, on a post-Reverse Stock Split adjusted basis, under the ticker symbol “FSTX” beginning on Monday, November 23, 2020. Commencing on November 23, 2020, the Company’s common stock was represented by a new CUSIP number, 30315R 107. After the Transaction, the Company had approximately $30 million in cash. The combined company is now headquartered out of F-star The Transaction was accounted for as a business combination using the acquisition method of accounting under the provisions of Financial Accounting Standards Board, Accounting Standards Codification (“ASC 805”), Topic 805 “Business Combinations” (“ASC 805”). The Transaction was accounted for as a reverse acquisition with F-star F-star Ltd F-star (1) F-star (2) F-star (3) F-star F-star of the combined organization. 2019 reorganization On May 7, 2019, F-star of F-star Delta (“Delta”), F-star Beta (“Beta”), F-star Biotechnologische Forschungs-und Entwicklungsges.m.b.H. and F-star Alpha the “F-star Group The shareholdings in the F-star Group F-star F-star
1. The shareholders in Delta transferred their shares to F-star F-star
2. The shareholders in Beta, GmbH and Alpha transferred their shares to F-star F-star F-star the F-star Group the F-star Group The primary reason for the 2019 reorganization was to bring the F-star Ltd of F-star Risks and Uncertaintie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he accompanying consolidated financial statements have been prepared on the basis of continuity of operations, realization of assets and the satisfaction of liabilities and commitments in the ordinary course of business. Since inception, the Company has devoted substantially all of its efforts to business planning, research and development, clinical expenses, recruiting management and technical staff, and securing funding via collaborations. The Company has historically funded its operations with proceeds received from its collaboration arrangements, sale of equity capital and proceeds from sales of convertible notes. The Company had approximately $18.5 million in cash as of December 31, 2020. The Company expects to continue to generate operating losses in the foreseeable future, particularly as the Company advances its preclinical activities and clinical trials for its product candidates in development. The Company plans to seek additional funding through public equity, private equity, debt financing, collaboration partnerships, or other sources. There are no assurances, however, that the Company will be successful in these endeavors. If the Company is unable to obtain funding, the Company could be forced to delay, reduce, or eliminate its research and development programs, or reduce product candidate expansion, which could adversely affect its business prospects. Although management continues to pursue its funding plans, there is no assurance that the Company will be successful in obtaining sufficient funding to fund continuing operations on terms acceptable to the Company , if at all. Accordingly, the Company has concluded that substantial doubt exists about the Company’s ability to continue as a going concern for a period of at least twelve months from the date of the financial statements. Impact of Covid-19 In March 2020, the World Health Organization declared the novel strain of coronavirus (COVID-19) a worldwide. The COVID-19 pandemic has evolving, and to date has led to the implementation of various responses, including government-imposed quarantines, travel restrictions and other public health safety measures. Management continues to closely monitor the impact of the COVID-19 pandemic on to which COVID-19 impacts of COVID-19 or the to contain COVID-19 or treat emerge concerning COVID-19 and the Management have not identified any triggering events which would result in any significant impairment losses in the carrying values of assets as a result of the pandemic and are not aware of any specific related event or circumstance that would require management to revise estimates reflected in these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3" customWidth="1" min="2" max="2"/>
    <col width="23" customWidth="1" min="3" max="3"/>
  </cols>
  <sheetData>
    <row r="1">
      <c r="A1" s="1" t="inlineStr">
        <is>
          <t>Stock Option Plans - Summary of Stock Option Valuation (Detail)</t>
        </is>
      </c>
      <c r="B1" s="2" t="inlineStr">
        <is>
          <t>12 Months Ended</t>
        </is>
      </c>
    </row>
    <row r="2">
      <c r="B2" s="2" t="inlineStr">
        <is>
          <t>Dec. 31, 2020</t>
        </is>
      </c>
      <c r="C2" s="2" t="inlineStr">
        <is>
          <t>Dec. 31, 2019</t>
        </is>
      </c>
    </row>
    <row r="3">
      <c r="A3" s="3" t="inlineStr">
        <is>
          <t>Share-based Payment Arrangement [Abstract]</t>
        </is>
      </c>
    </row>
    <row r="4">
      <c r="A4" s="4" t="inlineStr">
        <is>
          <t>Risk free rate, Minimum</t>
        </is>
      </c>
      <c r="B4" s="4" t="inlineStr">
        <is>
          <t>0.17%</t>
        </is>
      </c>
      <c r="C4" s="4" t="inlineStr">
        <is>
          <t>1.74%</t>
        </is>
      </c>
    </row>
    <row r="5">
      <c r="A5" s="4" t="inlineStr">
        <is>
          <t>Risk free rate, Maximum</t>
        </is>
      </c>
      <c r="B5" s="4" t="inlineStr">
        <is>
          <t>0.42%</t>
        </is>
      </c>
      <c r="C5" s="4" t="inlineStr">
        <is>
          <t>1.85%</t>
        </is>
      </c>
    </row>
    <row r="6">
      <c r="A6" s="4" t="inlineStr">
        <is>
          <t>Expected volatility, Minimum</t>
        </is>
      </c>
      <c r="B6" s="4" t="inlineStr">
        <is>
          <t>82.80%</t>
        </is>
      </c>
      <c r="C6" s="4" t="inlineStr">
        <is>
          <t>70.03%</t>
        </is>
      </c>
    </row>
    <row r="7">
      <c r="A7" s="4" t="inlineStr">
        <is>
          <t>Expected volatility, Maximum</t>
        </is>
      </c>
      <c r="B7" s="4" t="inlineStr">
        <is>
          <t>98.30%</t>
        </is>
      </c>
      <c r="C7" s="4" t="inlineStr">
        <is>
          <t>70.31%</t>
        </is>
      </c>
    </row>
    <row r="8">
      <c r="A8" s="4" t="inlineStr">
        <is>
          <t>Expected dividend yield</t>
        </is>
      </c>
      <c r="B8" s="4" t="inlineStr">
        <is>
          <t>0.00%</t>
        </is>
      </c>
      <c r="C8" s="4" t="inlineStr">
        <is>
          <t>0.00%</t>
        </is>
      </c>
    </row>
    <row r="9">
      <c r="A9" s="4" t="inlineStr">
        <is>
          <t>Expected term (in years)</t>
        </is>
      </c>
      <c r="B9" s="4" t="inlineStr">
        <is>
          <t>5 years 1 month 6 days</t>
        </is>
      </c>
      <c r="C9" s="4" t="inlineStr">
        <is>
          <t>5 years 1 month 6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 Plans - Summary of Option Activity (Detail) - Two Thousand And Nineteen Equity Incentive Plan [Member]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Beginning Balance</t>
        </is>
      </c>
      <c r="B4" s="6" t="n">
        <v>259148</v>
      </c>
    </row>
    <row r="5">
      <c r="A5" s="4" t="inlineStr">
        <is>
          <t>Number of Shares, Granted</t>
        </is>
      </c>
      <c r="B5" s="6" t="n">
        <v>415343</v>
      </c>
    </row>
    <row r="6">
      <c r="A6" s="4" t="inlineStr">
        <is>
          <t>Number of Shares, Exercised</t>
        </is>
      </c>
      <c r="B6" s="6" t="n">
        <v>-42260</v>
      </c>
    </row>
    <row r="7">
      <c r="A7" s="4" t="inlineStr">
        <is>
          <t>Number of Shares, Forfeited</t>
        </is>
      </c>
      <c r="B7" s="6" t="n">
        <v>-28883</v>
      </c>
    </row>
    <row r="8">
      <c r="A8" s="4" t="inlineStr">
        <is>
          <t>Number of Shares, Ending balance</t>
        </is>
      </c>
      <c r="B8" s="6" t="n">
        <v>603348</v>
      </c>
      <c r="C8" s="6" t="n">
        <v>259148</v>
      </c>
    </row>
    <row r="9">
      <c r="A9" s="4" t="inlineStr">
        <is>
          <t>Number of Shares, Exercisable</t>
        </is>
      </c>
      <c r="B9" s="6" t="n">
        <v>89957</v>
      </c>
    </row>
    <row r="10">
      <c r="A10" s="4" t="inlineStr">
        <is>
          <t>Weighted average exercise price, Options outstanding, Beginning Balance</t>
        </is>
      </c>
      <c r="B10" s="10" t="n">
        <v>7.07</v>
      </c>
    </row>
    <row r="11">
      <c r="A11" s="4" t="inlineStr">
        <is>
          <t>Weighted average exercise price, Granted</t>
        </is>
      </c>
      <c r="B11" s="13" t="n">
        <v>0.2</v>
      </c>
    </row>
    <row r="12">
      <c r="A12" s="4" t="inlineStr">
        <is>
          <t>Weighted average exercise price, Exercised</t>
        </is>
      </c>
      <c r="B12" s="13" t="n">
        <v>0.1</v>
      </c>
    </row>
    <row r="13">
      <c r="A13" s="4" t="inlineStr">
        <is>
          <t>Weighted average exercise price, Forfeited</t>
        </is>
      </c>
      <c r="B13" s="13" t="n">
        <v>4.79</v>
      </c>
    </row>
    <row r="14">
      <c r="A14" s="4" t="inlineStr">
        <is>
          <t>Weighted average exercise price, Options outstanding, Ending Balance</t>
        </is>
      </c>
      <c r="B14" s="13" t="n">
        <v>2.94</v>
      </c>
      <c r="C14" s="10" t="n">
        <v>7.07</v>
      </c>
    </row>
    <row r="15">
      <c r="A15" s="4" t="inlineStr">
        <is>
          <t>Weighted average exercise price, Options exercisable</t>
        </is>
      </c>
      <c r="B15" s="10" t="n">
        <v>9.24</v>
      </c>
    </row>
    <row r="16">
      <c r="A16" s="4" t="inlineStr">
        <is>
          <t>Weighted average contractual term</t>
        </is>
      </c>
      <c r="B16" s="4" t="inlineStr">
        <is>
          <t>9 years 3 months 18 days</t>
        </is>
      </c>
      <c r="C16" s="4" t="inlineStr">
        <is>
          <t>9 years 2 months 26 days</t>
        </is>
      </c>
    </row>
    <row r="17">
      <c r="A17" s="4" t="inlineStr">
        <is>
          <t>Weighted average contractual term ,Exercisable</t>
        </is>
      </c>
      <c r="B17" s="4" t="inlineStr">
        <is>
          <t>8 years 8 months 12 days</t>
        </is>
      </c>
    </row>
    <row r="18">
      <c r="A18" s="4" t="inlineStr">
        <is>
          <t>Intrinsic Value, Options outstanding</t>
        </is>
      </c>
      <c r="B18" s="7" t="n">
        <v>8494</v>
      </c>
      <c r="C18" s="7" t="n">
        <v>4334</v>
      </c>
    </row>
    <row r="19">
      <c r="A19" s="4" t="inlineStr">
        <is>
          <t>Intrinsic Value, Option exercisable</t>
        </is>
      </c>
      <c r="B19" s="7" t="n">
        <v>12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 Summary of Stock-Based Compensation Expense (Detail)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7" t="n">
        <v>3489</v>
      </c>
      <c r="C4" s="7" t="n">
        <v>2669</v>
      </c>
    </row>
    <row r="5">
      <c r="A5" s="4" t="inlineStr">
        <is>
          <t>2014 and 2015 Stock Incentive Plans [Member] | Stock Options [Member] | Research and Development [Member]</t>
        </is>
      </c>
    </row>
    <row r="6">
      <c r="A6" s="3" t="inlineStr">
        <is>
          <t>Share-based Compensation Arrangement by Share-based Payment Award [Line Items]</t>
        </is>
      </c>
    </row>
    <row r="7">
      <c r="A7" s="4" t="inlineStr">
        <is>
          <t>Stock-based compensation expense</t>
        </is>
      </c>
      <c r="B7" s="6" t="n">
        <v>684</v>
      </c>
      <c r="C7" s="6" t="n">
        <v>554</v>
      </c>
    </row>
    <row r="8">
      <c r="A8" s="4" t="inlineStr">
        <is>
          <t>2014 and 2015 Stock Incentive Plans [Member] | Stock Options [Member] | General and Administrative [Member]</t>
        </is>
      </c>
    </row>
    <row r="9">
      <c r="A9" s="3" t="inlineStr">
        <is>
          <t>Share-based Compensation Arrangement by Share-based Payment Award [Line Items]</t>
        </is>
      </c>
    </row>
    <row r="10">
      <c r="A10" s="4" t="inlineStr">
        <is>
          <t>Stock-based compensation expense</t>
        </is>
      </c>
      <c r="B10" s="7" t="n">
        <v>2805</v>
      </c>
      <c r="C10" s="7" t="n">
        <v>21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16" customWidth="1" min="5" max="5"/>
  </cols>
  <sheetData>
    <row r="1">
      <c r="A1" s="1" t="inlineStr">
        <is>
          <t>Stock Option Plans - Additional Information (Details) - USD ($) $ / shares in Units, $ in Millions</t>
        </is>
      </c>
      <c r="B1" s="2" t="inlineStr">
        <is>
          <t>1 Months Ended</t>
        </is>
      </c>
      <c r="C1" s="2" t="inlineStr">
        <is>
          <t>12 Months Ended</t>
        </is>
      </c>
      <c r="E1" s="2" t="inlineStr">
        <is>
          <t>19 Months Ended</t>
        </is>
      </c>
    </row>
    <row r="2">
      <c r="B2" s="2" t="inlineStr">
        <is>
          <t>Mar. 31, 2018</t>
        </is>
      </c>
      <c r="C2" s="2" t="inlineStr">
        <is>
          <t>Dec. 31, 2020</t>
        </is>
      </c>
      <c r="D2" s="2" t="inlineStr">
        <is>
          <t>Dec. 31, 2019</t>
        </is>
      </c>
      <c r="E2" s="2" t="inlineStr">
        <is>
          <t>Dec. 31, 2020</t>
        </is>
      </c>
    </row>
    <row r="3">
      <c r="A3" s="4" t="inlineStr">
        <is>
          <t>2019 Equity Incentive Plan [Member]</t>
        </is>
      </c>
    </row>
    <row r="4">
      <c r="A4" s="3" t="inlineStr">
        <is>
          <t>Share-based Compensation Arrangement by Share-based Payment Award [Line Items]</t>
        </is>
      </c>
    </row>
    <row r="5">
      <c r="A5" s="4" t="inlineStr">
        <is>
          <t>Number of authorized shares of common stock to be issued</t>
        </is>
      </c>
      <c r="D5" s="6" t="n">
        <v>2327736</v>
      </c>
    </row>
    <row r="6">
      <c r="A6" s="4" t="inlineStr">
        <is>
          <t>Vesting period</t>
        </is>
      </c>
      <c r="E6" s="4" t="inlineStr">
        <is>
          <t>4 years</t>
        </is>
      </c>
    </row>
    <row r="7">
      <c r="A7" s="4" t="inlineStr">
        <is>
          <t>Arrangement term</t>
        </is>
      </c>
      <c r="E7" s="4" t="inlineStr">
        <is>
          <t>10 years</t>
        </is>
      </c>
    </row>
    <row r="8">
      <c r="A8" s="4" t="inlineStr">
        <is>
          <t>Number of shares remain available for grant</t>
        </is>
      </c>
      <c r="C8" s="6" t="n">
        <v>33778</v>
      </c>
      <c r="E8" s="6" t="n">
        <v>33778</v>
      </c>
    </row>
    <row r="9">
      <c r="A9" s="4" t="inlineStr">
        <is>
          <t>Unrecognized stock-based compensation expense</t>
        </is>
      </c>
      <c r="C9" s="5" t="n">
        <v>5.1</v>
      </c>
      <c r="D9" s="5" t="n">
        <v>2.7</v>
      </c>
      <c r="E9" s="5" t="n">
        <v>5.1</v>
      </c>
    </row>
    <row r="10">
      <c r="A10" s="4" t="inlineStr">
        <is>
          <t>Weighted-average remaining vesting period</t>
        </is>
      </c>
      <c r="C10" s="4" t="inlineStr">
        <is>
          <t>3 years 2 months 12 days</t>
        </is>
      </c>
      <c r="D10" s="4" t="inlineStr">
        <is>
          <t>2 years 10 months 24 days</t>
        </is>
      </c>
    </row>
    <row r="11">
      <c r="A11" s="4" t="inlineStr">
        <is>
          <t>2019 Equity Incentive Plan [Member] | Tranche One [Member]</t>
        </is>
      </c>
    </row>
    <row r="12">
      <c r="A12" s="3" t="inlineStr">
        <is>
          <t>Share-based Compensation Arrangement by Share-based Payment Award [Line Items]</t>
        </is>
      </c>
    </row>
    <row r="13">
      <c r="A13" s="4" t="inlineStr">
        <is>
          <t>Vesting percentage</t>
        </is>
      </c>
      <c r="E13" s="4" t="inlineStr">
        <is>
          <t>28.00%</t>
        </is>
      </c>
    </row>
    <row r="14">
      <c r="A14" s="4" t="inlineStr">
        <is>
          <t>2014 and 2015 Stock Incentive Plans [Member]</t>
        </is>
      </c>
    </row>
    <row r="15">
      <c r="A15" s="3" t="inlineStr">
        <is>
          <t>Share-based Compensation Arrangement by Share-based Payment Award [Line Items]</t>
        </is>
      </c>
    </row>
    <row r="16">
      <c r="A16" s="4" t="inlineStr">
        <is>
          <t>Number of authorized shares of common stock to be issued</t>
        </is>
      </c>
      <c r="B16" s="6" t="n">
        <v>2300000</v>
      </c>
    </row>
    <row r="17">
      <c r="A17" s="4" t="inlineStr">
        <is>
          <t>2015 Stock Incentive Plan [Member]</t>
        </is>
      </c>
    </row>
    <row r="18">
      <c r="A18" s="3" t="inlineStr">
        <is>
          <t>Share-based Compensation Arrangement by Share-based Payment Award [Line Items]</t>
        </is>
      </c>
    </row>
    <row r="19">
      <c r="A19" s="4" t="inlineStr">
        <is>
          <t>Number of authorized shares of common stock to be issued</t>
        </is>
      </c>
      <c r="B19" s="6" t="n">
        <v>1666863</v>
      </c>
    </row>
    <row r="20">
      <c r="A20" s="4" t="inlineStr">
        <is>
          <t>Number of shares remain available for grant</t>
        </is>
      </c>
      <c r="C20" s="6" t="n">
        <v>678949</v>
      </c>
      <c r="E20" s="6" t="n">
        <v>678949</v>
      </c>
    </row>
    <row r="21">
      <c r="A21" s="4" t="inlineStr">
        <is>
          <t>Number of shares common stock reserved for issuance, increase</t>
        </is>
      </c>
      <c r="B21" s="6" t="n">
        <v>800000</v>
      </c>
    </row>
    <row r="22">
      <c r="A22" s="4" t="inlineStr">
        <is>
          <t>Weighted-average fair value of all stock options granted</t>
        </is>
      </c>
      <c r="C22" s="10" t="n">
        <v>14.45</v>
      </c>
      <c r="D22" s="10" t="n">
        <v>23.94</v>
      </c>
    </row>
    <row r="23">
      <c r="A23" s="4" t="inlineStr">
        <is>
          <t>Fair value of stock options vested</t>
        </is>
      </c>
      <c r="C23" s="7" t="n">
        <v>2</v>
      </c>
      <c r="D23" s="5" t="n">
        <v>1.6</v>
      </c>
    </row>
    <row r="24">
      <c r="A24" s="4" t="inlineStr">
        <is>
          <t>New Ordinary Shares [Member] | 2019 Equity Incentive Plan [Member]</t>
        </is>
      </c>
    </row>
    <row r="25">
      <c r="A25" s="3" t="inlineStr">
        <is>
          <t>Share-based Compensation Arrangement by Share-based Payment Award [Line Items]</t>
        </is>
      </c>
    </row>
    <row r="26">
      <c r="A26" s="4" t="inlineStr">
        <is>
          <t>Number of authorized shares of common stock to be issued</t>
        </is>
      </c>
      <c r="D26" s="6" t="n">
        <v>1922241</v>
      </c>
    </row>
    <row r="27">
      <c r="A27" s="4" t="inlineStr">
        <is>
          <t>Replacement For Grants Under Previous Scheme [Member] | 2019 Equity Incentive Plan [Member]</t>
        </is>
      </c>
    </row>
    <row r="28">
      <c r="A28" s="3" t="inlineStr">
        <is>
          <t>Share-based Compensation Arrangement by Share-based Payment Award [Line Items]</t>
        </is>
      </c>
    </row>
    <row r="29">
      <c r="A29" s="4" t="inlineStr">
        <is>
          <t>Number of authorized shares of common stock to be issued</t>
        </is>
      </c>
      <c r="D29" s="6" t="n">
        <v>405495</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greements - Summary of License and Collaboration Agreements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collaboration revenues</t>
        </is>
      </c>
      <c r="B4" s="7" t="n">
        <v>11256</v>
      </c>
      <c r="C4" s="7" t="n">
        <v>28321</v>
      </c>
    </row>
    <row r="5">
      <c r="A5" s="4" t="inlineStr">
        <is>
          <t>Switzerland | Ares [Member]</t>
        </is>
      </c>
    </row>
    <row r="6">
      <c r="A6" s="3" t="inlineStr">
        <is>
          <t>Disaggregation of Revenue [Line Items]</t>
        </is>
      </c>
    </row>
    <row r="7">
      <c r="A7" s="4" t="inlineStr">
        <is>
          <t>Total collaboration revenues</t>
        </is>
      </c>
      <c r="B7" s="6" t="n">
        <v>9930</v>
      </c>
      <c r="C7" s="6" t="n">
        <v>25871</v>
      </c>
    </row>
    <row r="8">
      <c r="A8" s="4" t="inlineStr">
        <is>
          <t>US | Denali [Member]</t>
        </is>
      </c>
    </row>
    <row r="9">
      <c r="A9" s="3" t="inlineStr">
        <is>
          <t>Disaggregation of Revenue [Line Items]</t>
        </is>
      </c>
    </row>
    <row r="10">
      <c r="A10" s="4" t="inlineStr">
        <is>
          <t>Total collaboration revenues</t>
        </is>
      </c>
      <c r="B10" s="7" t="n">
        <v>1326</v>
      </c>
      <c r="C10" s="7" t="n">
        <v>245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greements - Summary of Contract Assets and Liabilities (Detail) - USD ($) $ in Thousands</t>
        </is>
      </c>
      <c r="B1" s="2" t="inlineStr">
        <is>
          <t>12 Months Ended</t>
        </is>
      </c>
    </row>
    <row r="2">
      <c r="B2" s="2" t="inlineStr">
        <is>
          <t>Dec. 31, 2020</t>
        </is>
      </c>
      <c r="C2" s="2" t="inlineStr">
        <is>
          <t>Dec. 31, 2019</t>
        </is>
      </c>
    </row>
    <row r="3">
      <c r="A3" s="3" t="inlineStr">
        <is>
          <t>Contract With Customer Asset And Liability [Line Items]</t>
        </is>
      </c>
    </row>
    <row r="4">
      <c r="A4" s="4" t="inlineStr">
        <is>
          <t>Balance at beginning of year</t>
        </is>
      </c>
      <c r="B4" s="7" t="n">
        <v>442</v>
      </c>
      <c r="C4" s="7" t="n">
        <v>5824</v>
      </c>
    </row>
    <row r="5">
      <c r="A5" s="4" t="inlineStr">
        <is>
          <t>Additions</t>
        </is>
      </c>
      <c r="B5" s="6" t="n">
        <v>37</v>
      </c>
      <c r="C5" s="6" t="n">
        <v>31</v>
      </c>
    </row>
    <row r="6">
      <c r="A6" s="4" t="inlineStr">
        <is>
          <t>Acquired with Subsidiaries</t>
        </is>
      </c>
      <c r="C6" s="6" t="n">
        <v>869</v>
      </c>
    </row>
    <row r="7">
      <c r="A7" s="4" t="inlineStr">
        <is>
          <t>Recognized</t>
        </is>
      </c>
      <c r="B7" s="6" t="n">
        <v>-184</v>
      </c>
      <c r="C7" s="6" t="n">
        <v>-6376</v>
      </c>
    </row>
    <row r="8">
      <c r="A8" s="4" t="inlineStr">
        <is>
          <t>Impact of exchange rates</t>
        </is>
      </c>
      <c r="B8" s="6" t="n">
        <v>5</v>
      </c>
      <c r="C8" s="6" t="n">
        <v>94</v>
      </c>
    </row>
    <row r="9">
      <c r="A9" s="4" t="inlineStr">
        <is>
          <t>Balance at end of year</t>
        </is>
      </c>
      <c r="B9" s="6" t="n">
        <v>300</v>
      </c>
      <c r="C9" s="6" t="n">
        <v>442</v>
      </c>
    </row>
    <row r="10">
      <c r="A10" s="4" t="inlineStr">
        <is>
          <t>Ares [Member]</t>
        </is>
      </c>
    </row>
    <row r="11">
      <c r="A11" s="3" t="inlineStr">
        <is>
          <t>Contract With Customer Asset And Liability [Line Items]</t>
        </is>
      </c>
    </row>
    <row r="12">
      <c r="A12" s="4" t="inlineStr">
        <is>
          <t>Balance at beginning of year</t>
        </is>
      </c>
      <c r="B12" s="6" t="n">
        <v>33</v>
      </c>
      <c r="C12" s="6" t="n">
        <v>5824</v>
      </c>
    </row>
    <row r="13">
      <c r="A13" s="4" t="inlineStr">
        <is>
          <t>Additions</t>
        </is>
      </c>
      <c r="B13" s="6" t="n">
        <v>37</v>
      </c>
      <c r="C13" s="6" t="n">
        <v>0</v>
      </c>
    </row>
    <row r="14">
      <c r="A14" s="4" t="inlineStr">
        <is>
          <t>Acquired with Subsidiaries</t>
        </is>
      </c>
      <c r="C14" s="6" t="n">
        <v>0</v>
      </c>
    </row>
    <row r="15">
      <c r="A15" s="4" t="inlineStr">
        <is>
          <t>Recognized</t>
        </is>
      </c>
      <c r="B15" s="6" t="n">
        <v>-33</v>
      </c>
      <c r="C15" s="6" t="n">
        <v>-5903</v>
      </c>
    </row>
    <row r="16">
      <c r="A16" s="4" t="inlineStr">
        <is>
          <t>Impact of exchange rates</t>
        </is>
      </c>
      <c r="B16" s="6" t="n">
        <v>0</v>
      </c>
      <c r="C16" s="6" t="n">
        <v>112</v>
      </c>
    </row>
    <row r="17">
      <c r="A17" s="4" t="inlineStr">
        <is>
          <t>Balance at end of year</t>
        </is>
      </c>
      <c r="B17" s="6" t="n">
        <v>37</v>
      </c>
      <c r="C17" s="6" t="n">
        <v>33</v>
      </c>
    </row>
    <row r="18">
      <c r="A18" s="4" t="inlineStr">
        <is>
          <t>Denali [Member]</t>
        </is>
      </c>
    </row>
    <row r="19">
      <c r="A19" s="3" t="inlineStr">
        <is>
          <t>Contract With Customer Asset And Liability [Line Items]</t>
        </is>
      </c>
    </row>
    <row r="20">
      <c r="A20" s="4" t="inlineStr">
        <is>
          <t>Balance at beginning of year</t>
        </is>
      </c>
      <c r="B20" s="6" t="n">
        <v>409</v>
      </c>
      <c r="C20" s="6" t="n">
        <v>0</v>
      </c>
    </row>
    <row r="21">
      <c r="A21" s="4" t="inlineStr">
        <is>
          <t>Additions</t>
        </is>
      </c>
      <c r="B21" s="6" t="n">
        <v>0</v>
      </c>
      <c r="C21" s="6" t="n">
        <v>31</v>
      </c>
    </row>
    <row r="22">
      <c r="A22" s="4" t="inlineStr">
        <is>
          <t>Acquired with Subsidiaries</t>
        </is>
      </c>
      <c r="C22" s="6" t="n">
        <v>869</v>
      </c>
    </row>
    <row r="23">
      <c r="A23" s="4" t="inlineStr">
        <is>
          <t>Recognized</t>
        </is>
      </c>
      <c r="B23" s="6" t="n">
        <v>-151</v>
      </c>
      <c r="C23" s="6" t="n">
        <v>-473</v>
      </c>
    </row>
    <row r="24">
      <c r="A24" s="4" t="inlineStr">
        <is>
          <t>Impact of exchange rates</t>
        </is>
      </c>
      <c r="B24" s="6" t="n">
        <v>5</v>
      </c>
      <c r="C24" s="6" t="n">
        <v>-18</v>
      </c>
    </row>
    <row r="25">
      <c r="A25" s="4" t="inlineStr">
        <is>
          <t>Balance at end of year</t>
        </is>
      </c>
      <c r="B25" s="7" t="n">
        <v>263</v>
      </c>
      <c r="C25" s="7" t="n">
        <v>40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6" customWidth="1" min="6" max="6"/>
    <col width="14" customWidth="1" min="7" max="7"/>
    <col width="14" customWidth="1" min="8" max="8"/>
  </cols>
  <sheetData>
    <row r="1">
      <c r="A1" s="1" t="inlineStr">
        <is>
          <t>Significant agreements - Additional Information (Detail) - USD ($) $ in Thousands</t>
        </is>
      </c>
      <c r="B1" s="2" t="inlineStr">
        <is>
          <t>1 Months Ended</t>
        </is>
      </c>
      <c r="D1" s="2" t="inlineStr">
        <is>
          <t>7 Months Ended</t>
        </is>
      </c>
      <c r="E1" s="2" t="inlineStr">
        <is>
          <t>8 Months Ended</t>
        </is>
      </c>
      <c r="F1" s="2" t="inlineStr">
        <is>
          <t>12 Months Ended</t>
        </is>
      </c>
    </row>
    <row r="2">
      <c r="B2" s="2" t="inlineStr">
        <is>
          <t>Aug. 31, 2020</t>
        </is>
      </c>
      <c r="C2" s="2" t="inlineStr">
        <is>
          <t>May 31, 2018</t>
        </is>
      </c>
      <c r="D2" s="2" t="inlineStr">
        <is>
          <t>Dec. 31, 2018</t>
        </is>
      </c>
      <c r="E2" s="2" t="inlineStr">
        <is>
          <t>Dec. 31, 2019</t>
        </is>
      </c>
      <c r="F2" s="2" t="inlineStr">
        <is>
          <t>Dec. 31, 2020</t>
        </is>
      </c>
      <c r="G2" s="2" t="inlineStr">
        <is>
          <t>Dec. 31, 2019</t>
        </is>
      </c>
      <c r="H2" s="2" t="inlineStr">
        <is>
          <t>Mar. 26, 2021</t>
        </is>
      </c>
    </row>
    <row r="3">
      <c r="A3" s="3" t="inlineStr">
        <is>
          <t>Disaggregation of Revenue [Line Items]</t>
        </is>
      </c>
    </row>
    <row r="4">
      <c r="A4" s="4" t="inlineStr">
        <is>
          <t>Revenue from contract with customers revenue recognised under cost method</t>
        </is>
      </c>
      <c r="F4" s="7" t="n">
        <v>11256</v>
      </c>
      <c r="G4" s="7" t="n">
        <v>28321</v>
      </c>
    </row>
    <row r="5">
      <c r="A5" s="4" t="inlineStr">
        <is>
          <t>Denali Holding Limited [member] | License agreement [member]</t>
        </is>
      </c>
    </row>
    <row r="6">
      <c r="A6" s="3" t="inlineStr">
        <is>
          <t>Disaggregation of Revenue [Line Items]</t>
        </is>
      </c>
    </row>
    <row r="7">
      <c r="A7" s="4" t="inlineStr">
        <is>
          <t>Payment received pursuant to license agreement</t>
        </is>
      </c>
      <c r="D7" s="7" t="n">
        <v>18000</v>
      </c>
    </row>
    <row r="8">
      <c r="A8" s="4" t="inlineStr">
        <is>
          <t>Business combination liabilities assumed</t>
        </is>
      </c>
      <c r="D8" s="6" t="n">
        <v>200</v>
      </c>
    </row>
    <row r="9">
      <c r="A9" s="4" t="inlineStr">
        <is>
          <t>Denali Holding Limited [member] | License agreement [member] | Transferin F Cab Target One [member]</t>
        </is>
      </c>
    </row>
    <row r="10">
      <c r="A10" s="3" t="inlineStr">
        <is>
          <t>Disaggregation of Revenue [Line Items]</t>
        </is>
      </c>
    </row>
    <row r="11">
      <c r="A11" s="4" t="inlineStr">
        <is>
          <t>Upfront Fee Received</t>
        </is>
      </c>
      <c r="C11" s="7" t="n">
        <v>5500</v>
      </c>
    </row>
    <row r="12">
      <c r="A12" s="4" t="inlineStr">
        <is>
          <t>Transaction price allocated</t>
        </is>
      </c>
      <c r="F12" s="6" t="n">
        <v>7100</v>
      </c>
    </row>
    <row r="13">
      <c r="A13" s="4" t="inlineStr">
        <is>
          <t>Increase in the transaction price</t>
        </is>
      </c>
      <c r="G13" s="6" t="n">
        <v>6600</v>
      </c>
    </row>
    <row r="14">
      <c r="A14" s="4" t="inlineStr">
        <is>
          <t>Denali Holding Limited [member] | License agreement [member] | Transferin F Cab Target One [member] | Transferred at Point in Time [Member]</t>
        </is>
      </c>
    </row>
    <row r="15">
      <c r="A15" s="3" t="inlineStr">
        <is>
          <t>Disaggregation of Revenue [Line Items]</t>
        </is>
      </c>
    </row>
    <row r="16">
      <c r="A16" s="4" t="inlineStr">
        <is>
          <t>Performance obligation revenue recognized</t>
        </is>
      </c>
      <c r="F16" s="6" t="n">
        <v>1500</v>
      </c>
      <c r="G16" s="6" t="n">
        <v>1500</v>
      </c>
    </row>
    <row r="17">
      <c r="A17" s="4" t="inlineStr">
        <is>
          <t>Denali Holding Limited [member] | License agreement [member] | Transferin F Cab Target One [member] | For Grant Of Intellecutal Property Rights [member]</t>
        </is>
      </c>
    </row>
    <row r="18">
      <c r="A18" s="3" t="inlineStr">
        <is>
          <t>Disaggregation of Revenue [Line Items]</t>
        </is>
      </c>
    </row>
    <row r="19">
      <c r="A19" s="4" t="inlineStr">
        <is>
          <t>Transaction price allocated</t>
        </is>
      </c>
      <c r="F19" s="6" t="n">
        <v>5000</v>
      </c>
    </row>
    <row r="20">
      <c r="A20" s="4" t="inlineStr">
        <is>
          <t>Denali Holding Limited [member] | License agreement [member] | Transferin F Cab Target One [member] | For Research And Development Services [member]</t>
        </is>
      </c>
    </row>
    <row r="21">
      <c r="A21" s="3" t="inlineStr">
        <is>
          <t>Disaggregation of Revenue [Line Items]</t>
        </is>
      </c>
    </row>
    <row r="22">
      <c r="A22" s="4" t="inlineStr">
        <is>
          <t>Transaction price allocated</t>
        </is>
      </c>
      <c r="F22" s="6" t="n">
        <v>2100</v>
      </c>
    </row>
    <row r="23">
      <c r="A23" s="4" t="inlineStr">
        <is>
          <t>Denali Holding Limited [member] | License agreement [member] | Transferin F Cab Target Two [member]</t>
        </is>
      </c>
    </row>
    <row r="24">
      <c r="A24" s="3" t="inlineStr">
        <is>
          <t>Disaggregation of Revenue [Line Items]</t>
        </is>
      </c>
    </row>
    <row r="25">
      <c r="A25" s="4" t="inlineStr">
        <is>
          <t>Upfront Fee Received</t>
        </is>
      </c>
      <c r="B25" s="7" t="n">
        <v>6000</v>
      </c>
    </row>
    <row r="26">
      <c r="A26" s="4" t="inlineStr">
        <is>
          <t>Transaction price allocated</t>
        </is>
      </c>
      <c r="F26" s="6" t="n">
        <v>2100</v>
      </c>
    </row>
    <row r="27">
      <c r="A27" s="4" t="inlineStr">
        <is>
          <t>Denali Holding Limited [member] | License agreement [member] | Transferin F Cab Target Two [member] | Transferred over Time [Member]</t>
        </is>
      </c>
    </row>
    <row r="28">
      <c r="A28" s="3" t="inlineStr">
        <is>
          <t>Disaggregation of Revenue [Line Items]</t>
        </is>
      </c>
    </row>
    <row r="29">
      <c r="A29" s="4" t="inlineStr">
        <is>
          <t>Performance obligation revenue recognized</t>
        </is>
      </c>
      <c r="F29" s="6" t="n">
        <v>1300</v>
      </c>
      <c r="G29" s="6" t="n">
        <v>900</v>
      </c>
    </row>
    <row r="30">
      <c r="A30" s="4" t="inlineStr">
        <is>
          <t>Denali Holding Limited [member] | License agreement [member] | Transferin F Cab Target Two [member] | For Grant Of Intellecutal Property Rights [member]</t>
        </is>
      </c>
    </row>
    <row r="31">
      <c r="A31" s="3" t="inlineStr">
        <is>
          <t>Disaggregation of Revenue [Line Items]</t>
        </is>
      </c>
    </row>
    <row r="32">
      <c r="A32" s="4" t="inlineStr">
        <is>
          <t>Transaction price allocated</t>
        </is>
      </c>
      <c r="F32" s="6" t="n">
        <v>5100</v>
      </c>
    </row>
    <row r="33">
      <c r="A33" s="4" t="inlineStr">
        <is>
          <t>Denali Holding Limited [member] | License agreement [member] | Transferin F Cab Target Two [member] | For Research And Development Services [member]</t>
        </is>
      </c>
    </row>
    <row r="34">
      <c r="A34" s="3" t="inlineStr">
        <is>
          <t>Disaggregation of Revenue [Line Items]</t>
        </is>
      </c>
    </row>
    <row r="35">
      <c r="A35" s="4" t="inlineStr">
        <is>
          <t>Transaction price allocated</t>
        </is>
      </c>
      <c r="F35" s="6" t="n">
        <v>3000</v>
      </c>
    </row>
    <row r="36">
      <c r="A36" s="4" t="inlineStr">
        <is>
          <t>Ares Trading [member] | License And Collaboration Agreement [member] | Delta [member]</t>
        </is>
      </c>
    </row>
    <row r="37">
      <c r="A37" s="3" t="inlineStr">
        <is>
          <t>Disaggregation of Revenue [Line Items]</t>
        </is>
      </c>
    </row>
    <row r="38">
      <c r="A38" s="4" t="inlineStr">
        <is>
          <t>Option Payment Received</t>
        </is>
      </c>
      <c r="E38" s="7" t="n">
        <v>11100</v>
      </c>
      <c r="G38" s="6" t="n">
        <v>14000</v>
      </c>
    </row>
    <row r="39">
      <c r="A39" s="4" t="inlineStr">
        <is>
          <t>Ares Trading [member] | License And Collaboration Agreement [member] | Development Milestone [member]</t>
        </is>
      </c>
    </row>
    <row r="40">
      <c r="A40" s="3" t="inlineStr">
        <is>
          <t>Disaggregation of Revenue [Line Items]</t>
        </is>
      </c>
    </row>
    <row r="41">
      <c r="A41" s="4" t="inlineStr">
        <is>
          <t>Milestone payment receivable</t>
        </is>
      </c>
      <c r="E41" s="6" t="n">
        <v>71600</v>
      </c>
      <c r="G41" s="6" t="n">
        <v>71600</v>
      </c>
    </row>
    <row r="42">
      <c r="A42" s="4" t="inlineStr">
        <is>
          <t>Ares Trading [member] | License And Collaboration Agreement [member] | Regulatory Milestone [member]</t>
        </is>
      </c>
    </row>
    <row r="43">
      <c r="A43" s="3" t="inlineStr">
        <is>
          <t>Disaggregation of Revenue [Line Items]</t>
        </is>
      </c>
    </row>
    <row r="44">
      <c r="A44" s="4" t="inlineStr">
        <is>
          <t>Milestone payment receivable</t>
        </is>
      </c>
      <c r="E44" s="6" t="n">
        <v>83900</v>
      </c>
      <c r="G44" s="6" t="n">
        <v>83900</v>
      </c>
    </row>
    <row r="45">
      <c r="A45" s="4" t="inlineStr">
        <is>
          <t>Ares Trading [member] | License And Collaboration Agreement [member] | Sales Based Milestone [member] | Delta [member]</t>
        </is>
      </c>
    </row>
    <row r="46">
      <c r="A46" s="3" t="inlineStr">
        <is>
          <t>Disaggregation of Revenue [Line Items]</t>
        </is>
      </c>
    </row>
    <row r="47">
      <c r="A47" s="4" t="inlineStr">
        <is>
          <t>Milestone payment receivable</t>
        </is>
      </c>
      <c r="E47" s="6" t="n">
        <v>168000</v>
      </c>
      <c r="G47" s="6" t="n">
        <v>168000</v>
      </c>
    </row>
    <row r="48">
      <c r="A48" s="4" t="inlineStr">
        <is>
          <t>Ares Trading [member] | License And Collaboration Agreement [member] | Phase Two Clinical Trial [member] | Development Milestone [member] | Delta [member]</t>
        </is>
      </c>
    </row>
    <row r="49">
      <c r="A49" s="3" t="inlineStr">
        <is>
          <t>Disaggregation of Revenue [Line Items]</t>
        </is>
      </c>
    </row>
    <row r="50">
      <c r="A50" s="4" t="inlineStr">
        <is>
          <t>Milestone payment receivable</t>
        </is>
      </c>
      <c r="E50" s="6" t="n">
        <v>48700</v>
      </c>
      <c r="G50" s="6" t="n">
        <v>48700</v>
      </c>
    </row>
    <row r="51">
      <c r="A51" s="4" t="inlineStr">
        <is>
          <t>Ares Trading [member] | License And Collaboration Agreement [member] | Phase Two Clinical Trial [member] | Regulatory Milestone [member] | Delta [member]</t>
        </is>
      </c>
    </row>
    <row r="52">
      <c r="A52" s="3" t="inlineStr">
        <is>
          <t>Disaggregation of Revenue [Line Items]</t>
        </is>
      </c>
    </row>
    <row r="53">
      <c r="A53" s="4" t="inlineStr">
        <is>
          <t>Milestone payment receivable</t>
        </is>
      </c>
      <c r="E53" s="6" t="n">
        <v>61600</v>
      </c>
      <c r="G53" s="6" t="n">
        <v>61600</v>
      </c>
    </row>
    <row r="54">
      <c r="A54" s="4" t="inlineStr">
        <is>
          <t>Ares Trading [member] | License And Collaboration Agreement [member] | Phase One Clinical Trial [member] | Delta [member]</t>
        </is>
      </c>
    </row>
    <row r="55">
      <c r="A55" s="3" t="inlineStr">
        <is>
          <t>Disaggregation of Revenue [Line Items]</t>
        </is>
      </c>
    </row>
    <row r="56">
      <c r="A56" s="4" t="inlineStr">
        <is>
          <t>Revenue from contract with customers revenue recognised under cost method</t>
        </is>
      </c>
      <c r="G56" s="6" t="n">
        <v>13300</v>
      </c>
    </row>
    <row r="57">
      <c r="A57" s="4" t="inlineStr">
        <is>
          <t>Ares Trading [member] | Amended And Restated License And Collaboration Agreement [member] | Delta [member]</t>
        </is>
      </c>
    </row>
    <row r="58">
      <c r="A58" s="3" t="inlineStr">
        <is>
          <t>Disaggregation of Revenue [Line Items]</t>
        </is>
      </c>
    </row>
    <row r="59">
      <c r="A59" s="4" t="inlineStr">
        <is>
          <t>Transaction price allocated</t>
        </is>
      </c>
      <c r="E59" s="7" t="n">
        <v>15400</v>
      </c>
      <c r="G59" s="6" t="n">
        <v>15400</v>
      </c>
    </row>
    <row r="60">
      <c r="A60" s="4" t="inlineStr">
        <is>
          <t>Ares Trading [member] | Amended And Restated License And Collaboration Agreement [member] | Phase Two Clinical Trial [member] | Delta [member]</t>
        </is>
      </c>
    </row>
    <row r="61">
      <c r="A61" s="3" t="inlineStr">
        <is>
          <t>Disaggregation of Revenue [Line Items]</t>
        </is>
      </c>
    </row>
    <row r="62">
      <c r="A62" s="4" t="inlineStr">
        <is>
          <t>Performance obligation revenue recognized</t>
        </is>
      </c>
      <c r="F62" s="6" t="n">
        <v>1400</v>
      </c>
    </row>
    <row r="63">
      <c r="A63" s="4" t="inlineStr">
        <is>
          <t>Revenue from contract with customers revenue recognised under cost method</t>
        </is>
      </c>
      <c r="G63" s="6" t="n">
        <v>1400</v>
      </c>
    </row>
    <row r="64">
      <c r="A64" s="4" t="inlineStr">
        <is>
          <t>Ares Trading [member] | Amended And Restated License And Collaboration Agreement [member] | Phase One Clinical Trial [member] | Delta [member]</t>
        </is>
      </c>
    </row>
    <row r="65">
      <c r="A65" s="3" t="inlineStr">
        <is>
          <t>Disaggregation of Revenue [Line Items]</t>
        </is>
      </c>
    </row>
    <row r="66">
      <c r="A66" s="4" t="inlineStr">
        <is>
          <t>Performance obligation revenue recognized</t>
        </is>
      </c>
      <c r="F66" s="6" t="n">
        <v>8500</v>
      </c>
    </row>
    <row r="67">
      <c r="A67" s="4" t="inlineStr">
        <is>
          <t>Revenue from contract with customers revenue recognised under cost method</t>
        </is>
      </c>
      <c r="G67" s="7" t="n">
        <v>11100</v>
      </c>
    </row>
    <row r="68">
      <c r="A68" s="4" t="inlineStr">
        <is>
          <t>Ares Trading [member] | Amended And Restated License And Collaboration Agreement One [member] | Sales Based Milestone [member] | Delta [member]</t>
        </is>
      </c>
    </row>
    <row r="69">
      <c r="A69" s="3" t="inlineStr">
        <is>
          <t>Disaggregation of Revenue [Line Items]</t>
        </is>
      </c>
    </row>
    <row r="70">
      <c r="A70" s="4" t="inlineStr">
        <is>
          <t>Milestone payment receivable</t>
        </is>
      </c>
      <c r="F70" s="6" t="n">
        <v>309500</v>
      </c>
    </row>
    <row r="71">
      <c r="A71" s="4" t="inlineStr">
        <is>
          <t>Ares Trading [member] | Amended And Restated License And Collaboration Agreement One [member] | Development And Regulatory Milestone [member] | Delta [member]</t>
        </is>
      </c>
    </row>
    <row r="72">
      <c r="A72" s="3" t="inlineStr">
        <is>
          <t>Disaggregation of Revenue [Line Items]</t>
        </is>
      </c>
    </row>
    <row r="73">
      <c r="A73" s="4" t="inlineStr">
        <is>
          <t>Milestone payment receivable</t>
        </is>
      </c>
      <c r="F73" s="7" t="n">
        <v>501700</v>
      </c>
    </row>
    <row r="74">
      <c r="A74" s="4" t="inlineStr">
        <is>
          <t>Ares Trading [member] | Amended And Restated License And Collaboration Agreement One [member] | Development And Regulatory Milestone [member] | Delta [member] | Subsequent Event [Member]</t>
        </is>
      </c>
    </row>
    <row r="75">
      <c r="A75" s="3" t="inlineStr">
        <is>
          <t>Disaggregation of Revenue [Line Items]</t>
        </is>
      </c>
    </row>
    <row r="76">
      <c r="A76" s="4" t="inlineStr">
        <is>
          <t>Option fee receivable</t>
        </is>
      </c>
      <c r="H76" s="7" t="n">
        <v>3100</v>
      </c>
    </row>
    <row r="77">
      <c r="A77" s="4" t="inlineStr">
        <is>
          <t>F Star Gamma [member] | Denali Holding Limited [member] | License agreement [member]</t>
        </is>
      </c>
    </row>
    <row r="78">
      <c r="A78" s="3" t="inlineStr">
        <is>
          <t>Disaggregation of Revenue [Line Items]</t>
        </is>
      </c>
    </row>
    <row r="79">
      <c r="A79" s="4" t="inlineStr">
        <is>
          <t>Receivable in respect of license agreeement</t>
        </is>
      </c>
      <c r="D79" s="6" t="n">
        <v>4000</v>
      </c>
    </row>
    <row r="80">
      <c r="A80" s="4" t="inlineStr">
        <is>
          <t>Maximum [member] | F Star Gamma [member] | Denali Holding Limited [member] | License agreement [member]</t>
        </is>
      </c>
    </row>
    <row r="81">
      <c r="A81" s="3" t="inlineStr">
        <is>
          <t>Disaggregation of Revenue [Line Items]</t>
        </is>
      </c>
    </row>
    <row r="82">
      <c r="A82" s="4" t="inlineStr">
        <is>
          <t>Business combination contingent consideration asset</t>
        </is>
      </c>
      <c r="D82" s="6" t="n">
        <v>91400</v>
      </c>
    </row>
    <row r="83">
      <c r="A83" s="4" t="inlineStr">
        <is>
          <t>Maximum [member] | F Star Gamma And Shareholders [member] | Denali Holding Limited [member] | License agreement [member]</t>
        </is>
      </c>
    </row>
    <row r="84">
      <c r="A84" s="3" t="inlineStr">
        <is>
          <t>Disaggregation of Revenue [Line Items]</t>
        </is>
      </c>
    </row>
    <row r="85">
      <c r="A85" s="4" t="inlineStr">
        <is>
          <t>Business combination contingent consideration asset</t>
        </is>
      </c>
      <c r="D85" s="7" t="n">
        <v>437000</v>
      </c>
    </row>
  </sheetData>
  <mergeCells count="3">
    <mergeCell ref="A1:A2"/>
    <mergeCell ref="B1:C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 - USD ($) $ in Thousands</t>
        </is>
      </c>
      <c r="B1" s="2" t="inlineStr">
        <is>
          <t>12 Months Ended</t>
        </is>
      </c>
    </row>
    <row r="2">
      <c r="B2" s="2" t="inlineStr">
        <is>
          <t>Dec. 31, 2020</t>
        </is>
      </c>
      <c r="C2" s="2" t="inlineStr">
        <is>
          <t>Dec. 31, 2019</t>
        </is>
      </c>
    </row>
    <row r="3">
      <c r="A3" s="3" t="inlineStr">
        <is>
          <t>Schedule Of Income Before Income Tax [Line Items]</t>
        </is>
      </c>
    </row>
    <row r="4">
      <c r="A4" s="4" t="inlineStr">
        <is>
          <t>Net (loss)/profit before income taxes</t>
        </is>
      </c>
      <c r="B4" s="7" t="n">
        <v>-25620</v>
      </c>
      <c r="C4" s="7" t="n">
        <v>-23750</v>
      </c>
    </row>
    <row r="5">
      <c r="A5" s="4" t="inlineStr">
        <is>
          <t>United Kingdom</t>
        </is>
      </c>
    </row>
    <row r="6">
      <c r="A6" s="3" t="inlineStr">
        <is>
          <t>Schedule Of Income Before Income Tax [Line Items]</t>
        </is>
      </c>
    </row>
    <row r="7">
      <c r="A7" s="4" t="inlineStr">
        <is>
          <t>Net (loss)/profit before income taxes</t>
        </is>
      </c>
      <c r="B7" s="6" t="n">
        <v>-24490</v>
      </c>
      <c r="C7" s="6" t="n">
        <v>-20943</v>
      </c>
    </row>
    <row r="8">
      <c r="A8" s="4" t="inlineStr">
        <is>
          <t>Austria</t>
        </is>
      </c>
    </row>
    <row r="9">
      <c r="A9" s="3" t="inlineStr">
        <is>
          <t>Schedule Of Income Before Income Tax [Line Items]</t>
        </is>
      </c>
    </row>
    <row r="10">
      <c r="A10" s="4" t="inlineStr">
        <is>
          <t>Net (loss)/profit before income taxes</t>
        </is>
      </c>
      <c r="B10" s="6" t="n">
        <v>315</v>
      </c>
      <c r="C10" s="6" t="n">
        <v>-62</v>
      </c>
    </row>
    <row r="11">
      <c r="A11" s="4" t="inlineStr">
        <is>
          <t>United States</t>
        </is>
      </c>
    </row>
    <row r="12">
      <c r="A12" s="3" t="inlineStr">
        <is>
          <t>Schedule Of Income Before Income Tax [Line Items]</t>
        </is>
      </c>
    </row>
    <row r="13">
      <c r="A13" s="4" t="inlineStr">
        <is>
          <t>Net (loss)/profit before income taxes</t>
        </is>
      </c>
      <c r="B13" s="7" t="n">
        <v>-1445</v>
      </c>
      <c r="C13" s="7" t="n">
        <v>-274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 - USD ($) $ in Thousands</t>
        </is>
      </c>
      <c r="B1" s="2" t="inlineStr">
        <is>
          <t>12 Months Ended</t>
        </is>
      </c>
    </row>
    <row r="2">
      <c r="B2" s="2" t="inlineStr">
        <is>
          <t>Dec. 31, 2020</t>
        </is>
      </c>
      <c r="C2" s="2" t="inlineStr">
        <is>
          <t>Dec. 31, 2019</t>
        </is>
      </c>
    </row>
    <row r="3">
      <c r="A3" s="3" t="inlineStr">
        <is>
          <t>Current Federal, State and Local, Tax Expense (Benefit) [Abstract]</t>
        </is>
      </c>
    </row>
    <row r="4">
      <c r="A4" s="4" t="inlineStr">
        <is>
          <t>Federal</t>
        </is>
      </c>
      <c r="B4" s="7" t="n">
        <v>-41</v>
      </c>
      <c r="C4" s="7" t="n">
        <v>-152</v>
      </c>
    </row>
    <row r="5">
      <c r="A5" s="4" t="inlineStr">
        <is>
          <t>State</t>
        </is>
      </c>
      <c r="B5" s="6" t="n">
        <v>0</v>
      </c>
      <c r="C5" s="6" t="n">
        <v>-7</v>
      </c>
    </row>
    <row r="6">
      <c r="A6" s="4" t="inlineStr">
        <is>
          <t>Foreign</t>
        </is>
      </c>
      <c r="B6" s="6" t="n">
        <v>42</v>
      </c>
      <c r="C6" s="6" t="n">
        <v>0</v>
      </c>
    </row>
    <row r="7">
      <c r="A7" s="4" t="inlineStr">
        <is>
          <t>Total current income tax (provision) benefit</t>
        </is>
      </c>
      <c r="B7" s="6" t="n">
        <v>1</v>
      </c>
      <c r="C7" s="6" t="n">
        <v>-159</v>
      </c>
    </row>
    <row r="8">
      <c r="A8" s="4" t="inlineStr">
        <is>
          <t>Total deferred income tax (benefit)</t>
        </is>
      </c>
      <c r="B8" s="6" t="n">
        <v>0</v>
      </c>
      <c r="C8" s="6" t="n">
        <v>896</v>
      </c>
    </row>
    <row r="9">
      <c r="A9" s="4" t="inlineStr">
        <is>
          <t>Total benefit from income taxes</t>
        </is>
      </c>
      <c r="B9" s="7" t="n">
        <v>1</v>
      </c>
      <c r="C9" s="7" t="n">
        <v>73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Federal Tax Rate to The Company's Effective Tax Rate (Detail)</t>
        </is>
      </c>
      <c r="B1" s="2" t="inlineStr">
        <is>
          <t>12 Months Ended</t>
        </is>
      </c>
    </row>
    <row r="2">
      <c r="B2" s="2" t="inlineStr">
        <is>
          <t>Dec. 31, 2019</t>
        </is>
      </c>
      <c r="C2" s="2" t="inlineStr">
        <is>
          <t>Dec. 31, 2018</t>
        </is>
      </c>
    </row>
    <row r="3">
      <c r="A3" s="3" t="inlineStr">
        <is>
          <t>Effective Income Tax Rate Reconciliation, Percent [Abstract]</t>
        </is>
      </c>
    </row>
    <row r="4">
      <c r="A4" s="4" t="inlineStr">
        <is>
          <t>Income tax (provision) benefit at statutory rate</t>
        </is>
      </c>
      <c r="B4" s="4" t="inlineStr">
        <is>
          <t>21.00%</t>
        </is>
      </c>
      <c r="C4" s="4" t="inlineStr">
        <is>
          <t>19.00%</t>
        </is>
      </c>
    </row>
    <row r="5">
      <c r="A5" s="4" t="inlineStr">
        <is>
          <t>Expenses not deductible</t>
        </is>
      </c>
      <c r="B5" s="4" t="inlineStr">
        <is>
          <t>(9.40%)</t>
        </is>
      </c>
      <c r="C5" s="4" t="inlineStr">
        <is>
          <t>(8.50%)</t>
        </is>
      </c>
    </row>
    <row r="6">
      <c r="A6" s="4" t="inlineStr">
        <is>
          <t>Net losses surrendered for U.K. R&amp;D tax credit</t>
        </is>
      </c>
      <c r="B6" s="4" t="inlineStr">
        <is>
          <t>(4.60%)</t>
        </is>
      </c>
      <c r="C6" s="4" t="inlineStr">
        <is>
          <t>(10.30%)</t>
        </is>
      </c>
    </row>
    <row r="7">
      <c r="A7" s="4" t="inlineStr">
        <is>
          <t>Change in valuation allowance</t>
        </is>
      </c>
      <c r="B7" s="4" t="inlineStr">
        <is>
          <t>(7.10%)</t>
        </is>
      </c>
      <c r="C7" s="4" t="inlineStr">
        <is>
          <t>3.80%</t>
        </is>
      </c>
    </row>
    <row r="8">
      <c r="A8" s="4" t="inlineStr">
        <is>
          <t>Foreign rate differential</t>
        </is>
      </c>
      <c r="B8" s="4" t="inlineStr">
        <is>
          <t>(1.50%)</t>
        </is>
      </c>
      <c r="C8" s="4" t="inlineStr">
        <is>
          <t>(0.10%)</t>
        </is>
      </c>
    </row>
    <row r="9">
      <c r="A9" s="4" t="inlineStr">
        <is>
          <t>Adjustment in respect to prior years</t>
        </is>
      </c>
      <c r="B9" s="4" t="inlineStr">
        <is>
          <t>1.60%</t>
        </is>
      </c>
      <c r="C9" s="4" t="inlineStr">
        <is>
          <t>(0.80%)</t>
        </is>
      </c>
    </row>
    <row r="10">
      <c r="A10" s="4" t="inlineStr">
        <is>
          <t>Actual income tax expense effective tax rate</t>
        </is>
      </c>
      <c r="B10" s="4" t="inlineStr">
        <is>
          <t>0.00%</t>
        </is>
      </c>
      <c r="C10" s="4" t="inlineStr">
        <is>
          <t>3.1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mpany’s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he accompanying consolidated financial statements include the accounts of F-star F-star (F-star F-star F-star F-star F-star f-star Forschungs-und F-star All intercompany balances and transactions between the consolidated companie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years. Significant estimates and assumptions reflected in these consolidated financial statements include, but are not limited to, the fair value of the assets and liabilities acquired in the transaction between Spring Bank and F-star Foreign currency and currency translation The functional currency is the currency of the primary economic environment in which an entity’s operations are conducted. The Company and its subsidiaries operate mainly in the United Kingdom, United States and Austria. The Company’s reporting currency is the U.S dollar. The Company translates the assets and liabilities of its subsidiaries into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solidated statements of shareholders’ equity as a component of accumulated other comprehensive (loss)income. Translation differences resulting from the conversion from functional currency to reporting currency are included as part of the cumulative foreign currency translation adjustment, which is reported as a component of shareholders’ equity under accumulated other comprehensive loss. Monetary assets and liabilities denominated in currencies other than the functional currency are remeasured into the functional currency at rates of exchange prevailing at the balance sheet dates. Non-monetary Adjustments that arise from exchange rate changes on transactions denominated in a currency other than the local currency are included in other (expense) income in the consolidated statements of operations and comprehensive loss as incurred. The Company recorded a foreign exchange loss of $0.4 million and a gain of $0.3 million included in other (expense) income in the consolidated statement of operations and comprehensive loss for the years ended December 31, 2020, and 2019, respectively.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ncentrations of credit risk and of significant suppliers Financial instruments that potentially expose the Company to concentrations of credit risk consist primarily of cash and cash equivalents. The Company maintains its cash and cash equivalents in financial institutions in amounts that could exceed government-insured limits. The Company does not believe it is subject to additional credit risks beyond those normally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Cash and cash equivalents The Company considers all highly liquid investments with original maturities of three months or less at date of purchase to be cash equivalents. The Company had no cash equivalents on December 31, 2020, and 2019. Property, plant and equipment Property, plant and equipment are stated at cost, less accumulated depreciation . Depreciation expense is recognized using the straight-line method over the estimated useful lives of the respective assets as follows:
Estimated Useful Economic Life
Leasehold property improvements, right of use assets Lesser of lease term or useful life
Laboratory equipment 5 years
Furniture and office equipment 3 years Costs for capital assets not yet placed into service are capitalized as construction-in-progress Impairment of long-lived assets Long-lived assets consist of property, plant and equipment, goodwill,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as a loss from operations when estimated undiscounted future cash flows expected to result from the use of an asset group or the estimated return on investment are less than its carrying amount. The impairment loss would be based on the excess of the carrying value of the impaired asset group over its fair value, determined based on discounted cash flow or return on investment calculations. The Company recorded an impairment loss on long-lived assets of $4.2 million during the year ended December 31, 2019. Business Combinations and Goodwill Business combinations are accounted for in accordance with ASC Topic 805 “Business Combinations”.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o perform its quantitative test, the Company compares the fair value of the reporting unit to its carrying value. If the fair value of the reporting unit exceeds the carrying value of its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Required annual testing of goodwill for impairment was completed as of December 31, 20 20 Contingent value rights The acquisition-date fair value of the contingent valuation rights liability represents the future payments that are contingent upon the achievement of sale or licencing for the STING product candidates. The fair value of the contingent value rights is based on the Company’s probability-weighted discounted cash flow assessment that considers probability and timing of future payments. The fair value measurement is based on significant Level 3 unobservable inputs such as the probability of achieving a sale or licensing agreement, anticipated timelines, and discount rate. Changes in the fair value of the liability will be recognized in the consolidated statement of operations and comprehensive loss until settlement. Acquired In-Process Acquired IPR&amp;D represents the fair value assigned to research and development assets that the Company acquires and have not been completed at the acquisition date. The fair value of IPR&amp;D acquired in a business combination is recorded on the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abandoned or transferred to a third party. The projected discounted cash flow models used to estimate the fair value of partnered assets and cost approach model used to estimate proprietary assets as part of the Company’s IPR&amp;D reflect significant assumptions regarding the estimates a market participant would make in order to evaluate a drug development asset, including the following:
• Estimates of obsolescence of development expenditure;
• Probability of successfully completing clinical trials and obtaining regulatory approval;
• Estimates of future cash flows from potential milestone payments and royalties related to out-licensed
• A discount rate reflecting the Company’s weighted average cost of capital and specific risk inherent in the underlying assets. Once brought into use, intangible assets are amortized over their estimated useful economic lives, which for acquired IPR&amp;D assets is over the remaining life of the relevant patents. Fair value measurements of financial instruments The Company’s financial instruments consist of cash, accounts payable, CVR and liability classified warrants. The carrying amounts of cash and accounts payable approximate their fair value due to the short-term nature of those financial instruments. The fair value of CVR and the liability classified warrants are remeasured to fair value each reporting perio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and other current assets, research and development incentives receivable, accounts payable and accrued liabilities and other current liabilities approximate their fair values, due to their short-term nature. 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 its business as a single operating segment. The Company operates in three geographic areas: the United Kingdom, United States and Austria. Leases The Company determines if an arrangement is a lease at inception. Operating leases are included in operating lease right-of-use ROU assets represent the Company’s right to use and control an underlying asset for the lease term and lease liabilities represent the Company’s obligation to make lease payments arising from the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ROU asset also includes lease payments made before the lease commencement date and excludes any lease incentives. The Company’s lease terms may include options to extend or terminate the lease when it is reasonably certain that the Company will exercise that option. The components of a lease shall be split into three categories, if applicable: lease components (e.g., land, building, etc.), non-lease non-components in-substance non-components) non-lease non-lease non-lease right-of-use License and collaboration arrangements and revenue recognition The Company’s revenues are generated primarily through license and collaboration agreements with pharmaceutical and biotechnology companies. The terms of these arrangements may include (i) the grant of intellectual property rights (IP licenses) to therapeutic drug candidates against specified targets, developed using the Company’s proprietary mAb 2 The terms of these arrangements typically include payment to the Company of one or more of the following: non-refundable, The Company has adopted Financial Accounting Standards Board (the “FASB”) Accounting Standards Codification (“ASC”) Topic 606—Revenue from Contracts with Customers (“ASC 606”). This standard applies to all contracts with customers, except for contracts that are within the scope of other standards, such as leases, insurance, collaboration arrangements and financial instruments. To date, the Company has entered into License and Collaboration Agreements with Denali Therapeutics, Inc., and Ares Trading S.A. (an affiliate of Merck KGaA, Darmstadt, Germany) which were determined to be within the scope of ASC 606. Under ASC 606, an entity recognizes revenue when its customer obtains control of promised goods or services, in an amount that reflects the consideration which the entity expects to receive in exchange for those goods or services. In determining the appropriate amount of revenue to be recognized under ASC 606, the Company performs the following steps:
(i) identify the promised goods or services in the contract;
(ii) determine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Performance obligations are promised goods or services in a contract to transfer a distinct good or service to the customer. The promised goods or services in the Company’s contracts with customers primarily consist of license rights to the Company’s intellectual property for research and development, research and development services, options to acquire additional research and development services, and options to obtain additional licenses, such as a commercialization license for a potential product candidate.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probable that a significant reversal of cumulative revenue recognized will not occur. At the end of each subsequent reporting period, the Company re-evaluates catch-up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The Company then recognizes as revenue the amount of the transaction price that is allocated to the respective performance obligation when (or as) each performance obligation is satisfied at a point in time or over time, and if over time based on the use of an input method. The Company accounts for contract modifications as a separate contract if both of the following conditions are met:
(i) the scope of the contract increases because of the addition of promised goods or services that are distinct; and
(ii) the price of the contract increases by an amount of consideration that reflects standalone selling prices of the additional promised goods or services and any appropriate adjustments to that price to reflect the circumstances of the particular contract. If a contract modification is deemed to not be a separate contract, then the transaction price is updated and allocated to the remaining performance obligations (both from the existing contract and the modification). Previously recognized revenue for goods and services that are not distinct from the modified goods or services is adjusted based upon an updated measure of progress for the partially satisfied performance obligations. If a contract modification is deemed to be a separate contract, any revenue recognized under the original contract is not retrospectively adjusted and any performance obligations remaining under the original contract continue to be recognized under the terms of that contract. The Company’s collaboration revenue arrangements include the following: Up-front up-front non-refundable, up-front Milestone payments: The Company’s collaboration agreements may include development and regulatory milestone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catch-up Customer Options: The Company evaluates the customer options to obtain additional items (i.e., additional license rights) for material rights, or options to acquire additional goods or services for free or at a discount. Optional future services that reflect their standalone selling prices do not provide the customer with a material right and, therefore, are not considered performance obligations and are accounted for as separate contracts. If optional future services include a material right, they are accounted for as performance obligations. The Company determines an estimated standalone selling price of any material rights for the purpose of allocating the transaction price. The Company considers factors such as the identified discount and the probability that the customer will exercise the option. Amounts allocated to a material right are not recognized as revenue until, at the earliest, the option is exercised or expires. Royalties: For arrangements that include sales-based royalties, including milestone payments based on a level of sales, and the license is deemed to be the predominant item to which the royalties relate, the Company will recognize revenue at the later of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Research and development costs Research and development costs are expensed as incurred. Research and development expenses are comprised of costs incurred in performing research and development activities, including salaries, share-based compensation and benefits, facilities costs and laboratory supplies, depreciation, amortization and impairment expense, manufacturing expenses and external costs of outside vendors engaged to conduct preclinical development activities and clinical trials as well as the cost of licensing technology. Typically, upfront payments and milestone payments made for the licensing of technology are expensed as research and development in the period in which they are incurred, except for payments relating for intellectual property rights with future alternative use which will be expensed when the intellectual property is in use. Nonrefundable advance payments for goods or services to be received in the future for use in research and development activities are recorded as prepaid expenses. The prepaid amounts are expensed as the related goods are delivered or the services are performed. Research contract costs and accruals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Research and development incentives and receivable The Company, through its subsidiaries in the United Kingdom, receives reimbursements of certain research and development expenditures as part of a United Kingdom government’s research and development tax reliefs program. Under the program, the Company is able to surrender trading losses that arise from qualifying research and development expenses incurred in the United Kingdom for a tax credit of up to 14.5% of the surrender able losses.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a reduction to research and development expenses in the consolidated statements of operations and comprehensive loss, as the research and development tax credits are not dependent on the Company generating future taxable income, the Company’s ongoing tax status, or tax position. The research and development incentives receivable represent an amount due in connection with the above program. The Company recorded a reduction to research and development expense of $3.3 million and $6.6 million for the year ended December 31, 2020 and 2019, respectively. Patent costs All patent-related costs incurred in connection with preparing, filing and prosecuting patent applications are expensed as incurred due to the uncertainty about the recovery of the expenditure. Amounts incurred are classified as general and administrative expenses in the consolidated statements of operations and comprehensive loss. Warrants The Company accounts for freestanding warrants within stockholder’s equity or as liabilities based on the characteristics and provisions of each instrument. The Company evaluates outstanding warrants in accordance with Accounting Standards Codification (“ASC”) 480, Distinguishing Liabilities from Equity Derivatives and Hedging Share-based compensation The Company accounts for share-based compensation in accordance with ASC 718, ‘Compensation – Stock Compensation”(“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and comprehensive loss. The Company records the expense for option awards using a graded vesting method. The Company accounts for forfeitures as they occur. For share-based awards granted to non-employee non-employee The Company reviews stock award modifications when there is an exchange of original award for a new award. The Company calculates for the incremental fair value based on the difference between the fair value of the modified award and the fair value of the original award immediately before it was modified. The Company immediately recognizes the incremental value as compensation cost for vested awards and recognizes, on a prospective basis over the remaining requisite service period, the sum of the incremental compensation cost and any remaining unrecognized compensation cost for the original award on the modification date.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Historically given the absence of an active market for the ordinary shares of F-star F-star commensurate with the expected term assumption. F-star F-star The Company uses the remaining contractual term for the expected life of non-employee The Company classifies share-based compensation expense in its consolidated statements of operations and comprehensive loss in the same manner in which the award recipient’s payroll costs are classified or in which the award recipient’s service payments are classified. Comprehensive loss Comprehensive loss includes net loss as well as 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the Company's Deferred Tax Assets (Detail) - USD ($) $ in Thousands</t>
        </is>
      </c>
      <c r="B1" s="2" t="inlineStr">
        <is>
          <t>Dec. 31, 2020</t>
        </is>
      </c>
      <c r="C1" s="2" t="inlineStr">
        <is>
          <t>Dec. 31, 2019</t>
        </is>
      </c>
    </row>
    <row r="2">
      <c r="A2" s="3" t="inlineStr">
        <is>
          <t>Components of Deferred Tax Assets and Liabilities [Abstract]</t>
        </is>
      </c>
    </row>
    <row r="3">
      <c r="A3" s="4" t="inlineStr">
        <is>
          <t>Net operating loss carryforwards</t>
        </is>
      </c>
      <c r="B3" s="7" t="n">
        <v>45053</v>
      </c>
      <c r="C3" s="7" t="n">
        <v>9403</v>
      </c>
    </row>
    <row r="4">
      <c r="A4" s="4" t="inlineStr">
        <is>
          <t>Research and development credit carryforwards</t>
        </is>
      </c>
      <c r="B4" s="6" t="n">
        <v>957</v>
      </c>
      <c r="C4" s="6" t="n">
        <v>0</v>
      </c>
    </row>
    <row r="5">
      <c r="A5" s="4" t="inlineStr">
        <is>
          <t>Capitalized Expenditures</t>
        </is>
      </c>
      <c r="B5" s="6" t="n">
        <v>5238</v>
      </c>
    </row>
    <row r="6">
      <c r="A6" s="4" t="inlineStr">
        <is>
          <t>Lease Obligation</t>
        </is>
      </c>
      <c r="B6" s="6" t="n">
        <v>860</v>
      </c>
      <c r="C6" s="6" t="n">
        <v>0</v>
      </c>
    </row>
    <row r="7">
      <c r="A7" s="4" t="inlineStr">
        <is>
          <t>Stock option expense</t>
        </is>
      </c>
      <c r="B7" s="6" t="n">
        <v>1206</v>
      </c>
      <c r="C7" s="6" t="n">
        <v>742</v>
      </c>
    </row>
    <row r="8">
      <c r="A8" s="4" t="inlineStr">
        <is>
          <t>Other</t>
        </is>
      </c>
      <c r="B8" s="6" t="n">
        <v>18</v>
      </c>
      <c r="C8" s="6" t="n">
        <v>0</v>
      </c>
    </row>
    <row r="9">
      <c r="A9" s="4" t="inlineStr">
        <is>
          <t>Total gross deferred tax assets</t>
        </is>
      </c>
      <c r="B9" s="6" t="n">
        <v>53332</v>
      </c>
      <c r="C9" s="6" t="n">
        <v>10145</v>
      </c>
    </row>
    <row r="10">
      <c r="A10" s="4" t="inlineStr">
        <is>
          <t>Valuation Allowance</t>
        </is>
      </c>
      <c r="B10" s="6" t="n">
        <v>-49304</v>
      </c>
      <c r="C10" s="6" t="n">
        <v>-7607</v>
      </c>
    </row>
    <row r="11">
      <c r="A11" s="4" t="inlineStr">
        <is>
          <t>Net deferred tax assets</t>
        </is>
      </c>
      <c r="B11" s="6" t="n">
        <v>4028</v>
      </c>
      <c r="C11" s="6" t="n">
        <v>2538</v>
      </c>
    </row>
    <row r="12">
      <c r="A12" s="3" t="inlineStr">
        <is>
          <t>Deferred tax liabilities:</t>
        </is>
      </c>
    </row>
    <row r="13">
      <c r="A13" s="4" t="inlineStr">
        <is>
          <t>Acquired Intangibles</t>
        </is>
      </c>
      <c r="B13" s="6" t="n">
        <v>-3763</v>
      </c>
      <c r="C13" s="6" t="n">
        <v>-2205</v>
      </c>
    </row>
    <row r="14">
      <c r="A14" s="4" t="inlineStr">
        <is>
          <t>Right of Use Assets</t>
        </is>
      </c>
      <c r="B14" s="6" t="n">
        <v>-769</v>
      </c>
      <c r="C14" s="6" t="n">
        <v>0</v>
      </c>
    </row>
    <row r="15">
      <c r="A15" s="4" t="inlineStr">
        <is>
          <t>Capital Allowances</t>
        </is>
      </c>
      <c r="B15" s="6" t="n">
        <v>-72</v>
      </c>
      <c r="C15" s="6" t="n">
        <v>-333</v>
      </c>
    </row>
    <row r="16">
      <c r="A16" s="4" t="inlineStr">
        <is>
          <t>Net deferred tax liability</t>
        </is>
      </c>
      <c r="B16" s="7" t="n">
        <v>-576</v>
      </c>
      <c r="C16"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Additional Information (Detail) £ in Millions</t>
        </is>
      </c>
      <c r="B1" s="2" t="inlineStr">
        <is>
          <t>12 Months Ended</t>
        </is>
      </c>
    </row>
    <row r="2">
      <c r="B2" s="2" t="inlineStr">
        <is>
          <t>Dec. 31, 2020USD ($)</t>
        </is>
      </c>
      <c r="C2" s="2" t="inlineStr">
        <is>
          <t>Dec. 31, 2020GBP (£)</t>
        </is>
      </c>
      <c r="D2" s="2" t="inlineStr">
        <is>
          <t>Dec. 31, 2019USD ($)</t>
        </is>
      </c>
    </row>
    <row r="3">
      <c r="A3" s="3" t="inlineStr">
        <is>
          <t>Income Taxes [Line Items]</t>
        </is>
      </c>
    </row>
    <row r="4">
      <c r="A4" s="4" t="inlineStr">
        <is>
          <t>Income tax (expense) benefit</t>
        </is>
      </c>
      <c r="B4" s="7" t="n">
        <v>-1000</v>
      </c>
      <c r="D4" s="7" t="n">
        <v>-737000</v>
      </c>
    </row>
    <row r="5">
      <c r="A5" s="4" t="inlineStr">
        <is>
          <t>Unrecognized tax benefits</t>
        </is>
      </c>
      <c r="B5" s="6" t="n">
        <v>0</v>
      </c>
      <c r="D5" s="6" t="n">
        <v>0</v>
      </c>
    </row>
    <row r="6">
      <c r="A6" s="4" t="inlineStr">
        <is>
          <t>Interest and penalties on unrecognized tax benefits recognized during the period</t>
        </is>
      </c>
      <c r="B6" s="6" t="n">
        <v>0</v>
      </c>
      <c r="D6" s="6" t="n">
        <v>0</v>
      </c>
    </row>
    <row r="7">
      <c r="A7" s="4" t="inlineStr">
        <is>
          <t>Accrued interest and penalties on unrecognized tax benefits</t>
        </is>
      </c>
      <c r="B7" s="6" t="n">
        <v>0</v>
      </c>
      <c r="D7" s="6" t="n">
        <v>0</v>
      </c>
    </row>
    <row r="8">
      <c r="A8" s="4" t="inlineStr">
        <is>
          <t>Deferred tax assets valuation allowance</t>
        </is>
      </c>
      <c r="B8" s="6" t="n">
        <v>49304000</v>
      </c>
      <c r="D8" s="6" t="n">
        <v>7607000</v>
      </c>
    </row>
    <row r="9">
      <c r="A9" s="4" t="inlineStr">
        <is>
          <t>Primarily due acquisition</t>
        </is>
      </c>
      <c r="D9" s="7" t="n">
        <v>7500000</v>
      </c>
    </row>
    <row r="10">
      <c r="A10" s="4" t="inlineStr">
        <is>
          <t>Deferred tax assets increase decrease in valuation allowance</t>
        </is>
      </c>
      <c r="B10" s="6" t="n">
        <v>41700000</v>
      </c>
    </row>
    <row r="11">
      <c r="A11" s="4" t="inlineStr">
        <is>
          <t>Tax Year 2030 | Domestic Tax Authority [Member]</t>
        </is>
      </c>
    </row>
    <row r="12">
      <c r="A12" s="3" t="inlineStr">
        <is>
          <t>Income Taxes [Line Items]</t>
        </is>
      </c>
    </row>
    <row r="13">
      <c r="A13" s="4" t="inlineStr">
        <is>
          <t>Net operating loss carryforwards</t>
        </is>
      </c>
      <c r="B13" s="6" t="n">
        <v>125800000</v>
      </c>
    </row>
    <row r="14">
      <c r="A14" s="4" t="inlineStr">
        <is>
          <t>Tax Year 2030 | Foreign Tax Authority [Member]</t>
        </is>
      </c>
    </row>
    <row r="15">
      <c r="A15" s="3" t="inlineStr">
        <is>
          <t>Income Taxes [Line Items]</t>
        </is>
      </c>
    </row>
    <row r="16">
      <c r="A16" s="4" t="inlineStr">
        <is>
          <t>Net operating loss carryforwards</t>
        </is>
      </c>
      <c r="B16" s="6" t="n">
        <v>48900000</v>
      </c>
    </row>
    <row r="17">
      <c r="A17" s="4" t="inlineStr">
        <is>
          <t>Tax Year 2030 | State [Member]</t>
        </is>
      </c>
    </row>
    <row r="18">
      <c r="A18" s="3" t="inlineStr">
        <is>
          <t>Income Taxes [Line Items]</t>
        </is>
      </c>
    </row>
    <row r="19">
      <c r="A19" s="4" t="inlineStr">
        <is>
          <t>Net operating loss carryforwards</t>
        </is>
      </c>
      <c r="B19" s="6" t="n">
        <v>126500000</v>
      </c>
    </row>
    <row r="20">
      <c r="A20" s="4" t="inlineStr">
        <is>
          <t>Tax Year 2031 | Domestic Tax Authority [Member]</t>
        </is>
      </c>
    </row>
    <row r="21">
      <c r="A21" s="3" t="inlineStr">
        <is>
          <t>Income Taxes [Line Items]</t>
        </is>
      </c>
    </row>
    <row r="22">
      <c r="A22" s="4" t="inlineStr">
        <is>
          <t>Research and development tax credit carryforwards</t>
        </is>
      </c>
      <c r="B22" s="6" t="n">
        <v>300000</v>
      </c>
    </row>
    <row r="23">
      <c r="A23" s="4" t="inlineStr">
        <is>
          <t>Tax Year 2031 | State [Member]</t>
        </is>
      </c>
    </row>
    <row r="24">
      <c r="A24" s="3" t="inlineStr">
        <is>
          <t>Income Taxes [Line Items]</t>
        </is>
      </c>
    </row>
    <row r="25">
      <c r="A25" s="4" t="inlineStr">
        <is>
          <t>Research and development tax credit carryforwards</t>
        </is>
      </c>
      <c r="B25" s="7" t="n">
        <v>800000</v>
      </c>
    </row>
    <row r="26">
      <c r="A26" s="4" t="inlineStr">
        <is>
          <t>United Kingdom</t>
        </is>
      </c>
    </row>
    <row r="27">
      <c r="A27" s="3" t="inlineStr">
        <is>
          <t>Income Taxes [Line Items]</t>
        </is>
      </c>
    </row>
    <row r="28">
      <c r="A28" s="4" t="inlineStr">
        <is>
          <t>Minimum amount of loss incurred eligible for carryforward | £</t>
        </is>
      </c>
      <c r="C28" s="11" t="n">
        <v>5</v>
      </c>
    </row>
    <row r="29">
      <c r="A29" s="4" t="inlineStr">
        <is>
          <t>Losses as a percentage of incremental taxable profits that can be carried forward</t>
        </is>
      </c>
      <c r="B29" s="4" t="inlineStr">
        <is>
          <t>50.00%</t>
        </is>
      </c>
      <c r="C29" s="4" t="inlineStr">
        <is>
          <t>50.00%</t>
        </is>
      </c>
    </row>
    <row r="30">
      <c r="A30" s="4" t="inlineStr">
        <is>
          <t>Corporate Tax</t>
        </is>
      </c>
      <c r="D30" s="4" t="inlineStr">
        <is>
          <t>19.00%</t>
        </is>
      </c>
    </row>
    <row r="31">
      <c r="A31" s="4" t="inlineStr">
        <is>
          <t>Austria</t>
        </is>
      </c>
    </row>
    <row r="32">
      <c r="A32" s="3" t="inlineStr">
        <is>
          <t>Income Taxes [Line Items]</t>
        </is>
      </c>
    </row>
    <row r="33">
      <c r="A33" s="4" t="inlineStr">
        <is>
          <t>Losses as a percentage of taxable profits that can be carried forward</t>
        </is>
      </c>
      <c r="B33" s="4" t="inlineStr">
        <is>
          <t>75.00%</t>
        </is>
      </c>
      <c r="C33" s="4" t="inlineStr">
        <is>
          <t>75.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Basic and Diluted Net Loss Per Share (Detail) - USD ($) $ / shares in Units, $ in Thousands</t>
        </is>
      </c>
      <c r="B1" s="2" t="inlineStr">
        <is>
          <t>12 Months Ended</t>
        </is>
      </c>
    </row>
    <row r="2">
      <c r="B2" s="2" t="inlineStr">
        <is>
          <t>Dec. 31, 2020</t>
        </is>
      </c>
      <c r="C2" s="2" t="inlineStr">
        <is>
          <t>Dec. 31, 2019</t>
        </is>
      </c>
    </row>
    <row r="3">
      <c r="A3" s="3" t="inlineStr">
        <is>
          <t>Earnings Per Share, Basic and Diluted [Abstract]</t>
        </is>
      </c>
    </row>
    <row r="4">
      <c r="A4" s="4" t="inlineStr">
        <is>
          <t>Net loss</t>
        </is>
      </c>
      <c r="B4" s="7" t="n">
        <v>-25619</v>
      </c>
      <c r="C4" s="7" t="n">
        <v>-23013</v>
      </c>
    </row>
    <row r="5">
      <c r="A5" s="4" t="inlineStr">
        <is>
          <t>Weighted average number shares outstanding, basic and diluted</t>
        </is>
      </c>
      <c r="B5" s="6" t="n">
        <v>2643175</v>
      </c>
      <c r="C5" s="6" t="n">
        <v>1545177</v>
      </c>
    </row>
    <row r="6">
      <c r="A6" s="4" t="inlineStr">
        <is>
          <t>Net loss income per common, basic and diluted</t>
        </is>
      </c>
      <c r="B6" s="10" t="n">
        <v>-9.69</v>
      </c>
      <c r="C6" s="10" t="n">
        <v>-14.8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the computation of earnings per share</t>
        </is>
      </c>
      <c r="C4" s="6" t="n">
        <v>205874</v>
      </c>
    </row>
    <row r="5">
      <c r="A5" s="4" t="inlineStr">
        <is>
          <t>Stock Options [Member]</t>
        </is>
      </c>
    </row>
    <row r="6">
      <c r="A6" s="3" t="inlineStr">
        <is>
          <t>Antidilutive Securities Excluded From Computation Of Earnings Per Share [Line Items]</t>
        </is>
      </c>
    </row>
    <row r="7">
      <c r="A7" s="4" t="inlineStr">
        <is>
          <t>Antidilutive securities excluded from the computation of earnings per share</t>
        </is>
      </c>
      <c r="B7" s="6" t="n">
        <v>102093</v>
      </c>
    </row>
    <row r="8">
      <c r="A8" s="4" t="inlineStr">
        <is>
          <t>Potential Stock Options [Member]</t>
        </is>
      </c>
    </row>
    <row r="9">
      <c r="A9" s="3" t="inlineStr">
        <is>
          <t>Antidilutive Securities Excluded From Computation Of Earnings Per Share [Line Items]</t>
        </is>
      </c>
    </row>
    <row r="10">
      <c r="A10" s="4" t="inlineStr">
        <is>
          <t>Antidilutive securities excluded from the computation of earnings per share</t>
        </is>
      </c>
      <c r="B10" s="6" t="n">
        <v>5012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aturities of Operating Lease Liabilities (Detail) $ in Thousands</t>
        </is>
      </c>
      <c r="B1" s="2" t="inlineStr">
        <is>
          <t>Dec. 31, 2020USD ($)</t>
        </is>
      </c>
    </row>
    <row r="2">
      <c r="A2" s="3" t="inlineStr">
        <is>
          <t>Commitments and Contingencies Disclosure [Abstract]</t>
        </is>
      </c>
    </row>
    <row r="3">
      <c r="A3" s="4" t="inlineStr">
        <is>
          <t>2021</t>
        </is>
      </c>
      <c r="B3" s="7" t="n">
        <v>542</v>
      </c>
    </row>
    <row r="4">
      <c r="A4" s="4" t="inlineStr">
        <is>
          <t>2022</t>
        </is>
      </c>
      <c r="B4" s="6" t="n">
        <v>451</v>
      </c>
    </row>
    <row r="5">
      <c r="A5" s="4" t="inlineStr">
        <is>
          <t>2023</t>
        </is>
      </c>
      <c r="B5" s="6" t="n">
        <v>462</v>
      </c>
    </row>
    <row r="6">
      <c r="A6" s="4" t="inlineStr">
        <is>
          <t>2024</t>
        </is>
      </c>
      <c r="B6" s="6" t="n">
        <v>474</v>
      </c>
    </row>
    <row r="7">
      <c r="A7" s="4" t="inlineStr">
        <is>
          <t>2025</t>
        </is>
      </c>
      <c r="B7" s="6" t="n">
        <v>486</v>
      </c>
    </row>
    <row r="8">
      <c r="A8" s="4" t="inlineStr">
        <is>
          <t>Thereafter</t>
        </is>
      </c>
      <c r="B8" s="6" t="n">
        <v>1444</v>
      </c>
    </row>
    <row r="9">
      <c r="A9" s="4" t="inlineStr">
        <is>
          <t>Total lease payments</t>
        </is>
      </c>
      <c r="B9" s="7" t="n">
        <v>38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Expected Cash Receipts From Subleases (Detail) $ in Thousands</t>
        </is>
      </c>
      <c r="B1" s="2" t="inlineStr">
        <is>
          <t>Dec. 31, 2020USD ($)</t>
        </is>
      </c>
    </row>
    <row r="2">
      <c r="A2" s="3" t="inlineStr">
        <is>
          <t>Commitments and Contingencies Disclosure [Abstract]</t>
        </is>
      </c>
    </row>
    <row r="3">
      <c r="A3" s="4" t="inlineStr">
        <is>
          <t>2021</t>
        </is>
      </c>
      <c r="B3" s="7" t="n">
        <v>83</v>
      </c>
    </row>
    <row r="4">
      <c r="A4" s="4" t="inlineStr">
        <is>
          <t>2022</t>
        </is>
      </c>
      <c r="B4" s="6" t="n">
        <v>462</v>
      </c>
    </row>
    <row r="5">
      <c r="A5" s="4" t="inlineStr">
        <is>
          <t>2023</t>
        </is>
      </c>
      <c r="B5" s="6" t="n">
        <v>474</v>
      </c>
    </row>
    <row r="6">
      <c r="A6" s="4" t="inlineStr">
        <is>
          <t>2024</t>
        </is>
      </c>
      <c r="B6" s="6" t="n">
        <v>486</v>
      </c>
    </row>
    <row r="7">
      <c r="A7" s="4" t="inlineStr">
        <is>
          <t>2025</t>
        </is>
      </c>
      <c r="B7" s="6" t="n">
        <v>498</v>
      </c>
    </row>
    <row r="8">
      <c r="A8" s="4" t="inlineStr">
        <is>
          <t>Thereafter</t>
        </is>
      </c>
      <c r="B8" s="6" t="n">
        <v>1482</v>
      </c>
    </row>
    <row r="9">
      <c r="A9" s="4" t="inlineStr">
        <is>
          <t>Total sublease receipts</t>
        </is>
      </c>
      <c r="B9" s="7" t="n">
        <v>34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0</t>
        </is>
      </c>
      <c r="C2" s="2" t="inlineStr">
        <is>
          <t>Dec. 31, 2019</t>
        </is>
      </c>
    </row>
    <row r="3">
      <c r="A3" s="4" t="inlineStr">
        <is>
          <t>Operating Lease, existence of option to extend</t>
        </is>
      </c>
      <c r="B3" s="4" t="inlineStr">
        <is>
          <t>true</t>
        </is>
      </c>
    </row>
    <row r="4">
      <c r="A4" s="4" t="inlineStr">
        <is>
          <t>Operating leases, weighted average discount rate</t>
        </is>
      </c>
      <c r="B4" s="4" t="inlineStr">
        <is>
          <t>5.00%</t>
        </is>
      </c>
      <c r="C4" s="4" t="inlineStr">
        <is>
          <t>8.00%</t>
        </is>
      </c>
    </row>
    <row r="5">
      <c r="A5" s="4" t="inlineStr">
        <is>
          <t>Operating lease costs</t>
        </is>
      </c>
      <c r="B5" s="5" t="n">
        <v>0.3</v>
      </c>
      <c r="C5" s="5" t="n">
        <v>0.4</v>
      </c>
    </row>
    <row r="6">
      <c r="A6" s="4" t="inlineStr">
        <is>
          <t>Contractual Obligation</t>
        </is>
      </c>
      <c r="B6" s="5" t="n">
        <v>4.7</v>
      </c>
      <c r="C6" s="7" t="n">
        <v>1</v>
      </c>
    </row>
    <row r="7">
      <c r="A7" s="4" t="inlineStr">
        <is>
          <t>Maximum [member]</t>
        </is>
      </c>
    </row>
    <row r="8">
      <c r="A8" s="4" t="inlineStr">
        <is>
          <t>Sublease term</t>
        </is>
      </c>
      <c r="B8" s="4" t="inlineStr">
        <is>
          <t>7 years 7 months 6 days</t>
        </is>
      </c>
    </row>
    <row r="9">
      <c r="A9" s="4" t="inlineStr">
        <is>
          <t>Minimum [member]</t>
        </is>
      </c>
    </row>
    <row r="10">
      <c r="A10" s="4" t="inlineStr">
        <is>
          <t>Sublease term</t>
        </is>
      </c>
      <c r="B10" s="4" t="inlineStr">
        <is>
          <t>4 months 24 days</t>
        </is>
      </c>
    </row>
    <row r="11">
      <c r="A11" s="4" t="inlineStr">
        <is>
          <t>Principal Office And Laboratory Space [Member]</t>
        </is>
      </c>
    </row>
    <row r="12">
      <c r="A12" s="4" t="inlineStr">
        <is>
          <t>Operating leases, weighted average remaining lease term</t>
        </is>
      </c>
      <c r="B12" s="4" t="inlineStr">
        <is>
          <t>7 years 9 months 18 days</t>
        </is>
      </c>
    </row>
    <row r="13">
      <c r="A13" s="4" t="inlineStr">
        <is>
          <t>Operating leases, extendable lease term</t>
        </is>
      </c>
      <c r="B13" s="4" t="inlineStr">
        <is>
          <t>5 years</t>
        </is>
      </c>
    </row>
    <row r="14">
      <c r="A14" s="4" t="inlineStr">
        <is>
          <t>Operating leases, option to extend lease</t>
        </is>
      </c>
      <c r="B14" s="4" t="inlineStr">
        <is>
          <t>an option to extend the lease for up to 5 years</t>
        </is>
      </c>
    </row>
    <row r="15">
      <c r="A15" s="4" t="inlineStr">
        <is>
          <t>Former Headquarters [Member]</t>
        </is>
      </c>
    </row>
    <row r="16">
      <c r="A16" s="4" t="inlineStr">
        <is>
          <t>Operating leases, weighted average remaining lease term</t>
        </is>
      </c>
      <c r="B16" s="4" t="inlineStr">
        <is>
          <t>6 month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mployee Plans - Additional Information (Detail) - USD ($) $ in Millions</t>
        </is>
      </c>
      <c r="B1" s="2" t="inlineStr">
        <is>
          <t>12 Months Ended</t>
        </is>
      </c>
    </row>
    <row r="2">
      <c r="B2" s="2" t="inlineStr">
        <is>
          <t>Dec. 31, 2020</t>
        </is>
      </c>
      <c r="C2" s="2" t="inlineStr">
        <is>
          <t>Dec. 31, 2019</t>
        </is>
      </c>
    </row>
    <row r="3">
      <c r="A3" s="3" t="inlineStr">
        <is>
          <t>Share-based Payment Arrangement, Disclosure [Abstract]</t>
        </is>
      </c>
    </row>
    <row r="4">
      <c r="A4" s="4" t="inlineStr">
        <is>
          <t>Employer Discretionary Contribution Amount</t>
        </is>
      </c>
      <c r="B4" s="5" t="n">
        <v>0.6</v>
      </c>
      <c r="C4" s="5" t="n">
        <v>0.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2019 Reorganization - Summary of Related Party Transactions (Detail) $ in Thousands</t>
        </is>
      </c>
      <c r="B1" s="2" t="inlineStr">
        <is>
          <t>12 Months Ended</t>
        </is>
      </c>
    </row>
    <row r="2">
      <c r="B2" s="2" t="inlineStr">
        <is>
          <t>Dec. 31, 2019USD ($)</t>
        </is>
      </c>
    </row>
    <row r="3">
      <c r="A3" s="4" t="inlineStr">
        <is>
          <t>Beta [Member] | R&amp;D recharges [Member]</t>
        </is>
      </c>
    </row>
    <row r="4">
      <c r="A4" s="3" t="inlineStr">
        <is>
          <t>Related Party Transaction [Line Items]</t>
        </is>
      </c>
    </row>
    <row r="5">
      <c r="A5" s="4" t="inlineStr">
        <is>
          <t>Expenses</t>
        </is>
      </c>
      <c r="B5" s="7" t="n">
        <v>2126</v>
      </c>
    </row>
    <row r="6">
      <c r="A6" s="4" t="inlineStr">
        <is>
          <t>Beta [Member] | Other recharges [Member]</t>
        </is>
      </c>
    </row>
    <row r="7">
      <c r="A7" s="3" t="inlineStr">
        <is>
          <t>Related Party Transaction [Line Items]</t>
        </is>
      </c>
    </row>
    <row r="8">
      <c r="A8" s="4" t="inlineStr">
        <is>
          <t>Expenses</t>
        </is>
      </c>
      <c r="B8" s="6" t="n">
        <v>552</v>
      </c>
    </row>
    <row r="9">
      <c r="A9" s="4" t="inlineStr">
        <is>
          <t>F-star Biotechnology Limited [Member] | R&amp;D recharges [Member]</t>
        </is>
      </c>
    </row>
    <row r="10">
      <c r="A10" s="3" t="inlineStr">
        <is>
          <t>Related Party Transaction [Line Items]</t>
        </is>
      </c>
    </row>
    <row r="11">
      <c r="A11" s="4" t="inlineStr">
        <is>
          <t>Expenses</t>
        </is>
      </c>
      <c r="B11" s="6" t="n">
        <v>235</v>
      </c>
    </row>
    <row r="12">
      <c r="A12" s="4" t="inlineStr">
        <is>
          <t>F-star Biotechnology Limited [Member] | Other recharges [Member]</t>
        </is>
      </c>
    </row>
    <row r="13">
      <c r="A13" s="3" t="inlineStr">
        <is>
          <t>Related Party Transaction [Line Items]</t>
        </is>
      </c>
    </row>
    <row r="14">
      <c r="A14" s="4" t="inlineStr">
        <is>
          <t>Expenses</t>
        </is>
      </c>
      <c r="B14" s="6" t="n">
        <v>0</v>
      </c>
    </row>
    <row r="15">
      <c r="A15" s="4" t="inlineStr">
        <is>
          <t>GmbH [Member] | R&amp;D recharges [Member]</t>
        </is>
      </c>
    </row>
    <row r="16">
      <c r="A16" s="3" t="inlineStr">
        <is>
          <t>Related Party Transaction [Line Items]</t>
        </is>
      </c>
    </row>
    <row r="17">
      <c r="A17" s="4" t="inlineStr">
        <is>
          <t>Expenses</t>
        </is>
      </c>
      <c r="B17" s="6" t="n">
        <v>0</v>
      </c>
    </row>
    <row r="18">
      <c r="A18" s="4" t="inlineStr">
        <is>
          <t>GmbH [Member] | Other recharges [Member]</t>
        </is>
      </c>
    </row>
    <row r="19">
      <c r="A19" s="3" t="inlineStr">
        <is>
          <t>Related Party Transaction [Line Items]</t>
        </is>
      </c>
    </row>
    <row r="20">
      <c r="A20" s="4" t="inlineStr">
        <is>
          <t>Expenses</t>
        </is>
      </c>
      <c r="B20" s="7" t="n">
        <v>1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2019 Reorganization - Additional Information (Detail) - USD ($) $ in Millions</t>
        </is>
      </c>
      <c r="B1" s="2" t="inlineStr">
        <is>
          <t>12 Months Ended</t>
        </is>
      </c>
    </row>
    <row r="2">
      <c r="B2" s="2" t="inlineStr">
        <is>
          <t>Dec. 31, 2020</t>
        </is>
      </c>
      <c r="C2" s="2" t="inlineStr">
        <is>
          <t>Dec. 31, 2019</t>
        </is>
      </c>
    </row>
    <row r="3">
      <c r="A3" s="4" t="inlineStr">
        <is>
          <t>Avacta Life Sciences Limited [Member]</t>
        </is>
      </c>
    </row>
    <row r="4">
      <c r="A4" s="4" t="inlineStr">
        <is>
          <t>Purchases from Related Party</t>
        </is>
      </c>
      <c r="B4" s="7" t="n">
        <v>0</v>
      </c>
      <c r="C4" s="5" t="n">
        <v>0.2</v>
      </c>
    </row>
    <row r="5">
      <c r="A5" s="4" t="inlineStr">
        <is>
          <t>Outstanding Amount</t>
        </is>
      </c>
      <c r="B5" s="7" t="n">
        <v>0</v>
      </c>
      <c r="C5" s="12" t="n">
        <v>0.1</v>
      </c>
    </row>
    <row r="6">
      <c r="A6" s="4" t="inlineStr">
        <is>
          <t>Triplet Therapeutics [Member] | Office rental and related office costs [Member]</t>
        </is>
      </c>
    </row>
    <row r="7">
      <c r="A7" s="4" t="inlineStr">
        <is>
          <t>Other Income</t>
        </is>
      </c>
      <c r="C7" s="5" t="n">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t>
        </is>
      </c>
      <c r="B4" s="4" t="inlineStr">
        <is>
          <t xml:space="preserve">3. Going Concern The accompanying consolidated financial statements have been prepared on a going concern basis, which contemplates the realization of assets and the satisfaction of liabilities in the normal course of business. The accompanying financial statements do not reflect any adjustments relating to the recoverability and reclassifications of assets and liabilities that might be necessary if the Company is unable to continue as a going concern. The Company expects its costs and expenses to increase as it continues to develop its product candidates and progress its current clinical programs and cost associated with being a public company. Pursuant to the requirements of Accounting Standard Codification (ASC) 205-40, 205-40. The Company has incurred significant losses and has an accumulated deficit of $47.2 million as of December 31, 2020. F-star expects to incur substantial losses in the foreseeable future as it conducts and expands its research and development activities. As of March 30, 2021, the date of issuance of the consolidated financial statements, the Company’s current cash deposits will not be sufficient to fund its current operating plan and planned capital expenditures for at least the next 12 months. These conditions give rise to a substantial doubt over the Company’s ability to continue as a going concern. The Company intends to seek additional funding through public equity, private equity, debt financing, collaboration partnerships, or other sources. There are no assurances, however, that the Company will be successful in raising additional working capital, or if it is able to raise additional working capital, it may be unable to do so on commercially favorable terms. The Company’s failure to raise capital or enter into other such arrangements if and when needed would have a negative impact on its business, results of operations and financial condition and its ability to develop its product candida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in Millions</t>
        </is>
      </c>
      <c r="B1" s="2" t="inlineStr">
        <is>
          <t>Mar. 26, 2021USD ($)</t>
        </is>
      </c>
    </row>
    <row r="2">
      <c r="A2" s="4" t="inlineStr">
        <is>
          <t>Subsequent Event [Member] | Amended And Restated License And Collaboration Agreement One [Member] | Development And Regulatory Milestone [Member] | Delta [Member] | Ares Trading [Member]</t>
        </is>
      </c>
    </row>
    <row r="3">
      <c r="A3" s="3" t="inlineStr">
        <is>
          <t>Subsequent Event [Line Items]</t>
        </is>
      </c>
    </row>
    <row r="4">
      <c r="A4" s="4" t="inlineStr">
        <is>
          <t>Option fee receivable</t>
        </is>
      </c>
      <c r="B4" s="5" t="n">
        <v>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16:03Z</dcterms:created>
  <dcterms:modified xmlns:dcterms="http://purl.org/dc/terms/" xmlns:xsi="http://www.w3.org/2001/XMLSchema-instance" xsi:type="dcterms:W3CDTF">2021-03-30T17:16:03Z</dcterms:modified>
</cp:coreProperties>
</file>